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CHANGES IN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DMCX JOINT VENTURE" sheetId="12" state="visible" r:id="rId12"/>
    <sheet xmlns:r="http://schemas.openxmlformats.org/officeDocument/2006/relationships" name="LONG-TERM BORROWING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CENT ACCOUNTING PRONOUNCEMENT" sheetId="20" state="visible" r:id="rId20"/>
    <sheet xmlns:r="http://schemas.openxmlformats.org/officeDocument/2006/relationships" name="INVENTORIES (Policies)" sheetId="21" state="visible" r:id="rId21"/>
    <sheet xmlns:r="http://schemas.openxmlformats.org/officeDocument/2006/relationships" name="SHARE-BASED COMPENSATION (Polic" sheetId="22" state="visible" r:id="rId22"/>
    <sheet xmlns:r="http://schemas.openxmlformats.org/officeDocument/2006/relationships" name="INCOME TAXES (Policies)" sheetId="23" state="visible" r:id="rId23"/>
    <sheet xmlns:r="http://schemas.openxmlformats.org/officeDocument/2006/relationships" name="FAIR VALUE MEASUREMENTS (Polici" sheetId="24" state="visible" r:id="rId24"/>
    <sheet xmlns:r="http://schemas.openxmlformats.org/officeDocument/2006/relationships" name="RECENT ACCOUNTING PRONOUNCEME25" sheetId="25" state="visible" r:id="rId25"/>
    <sheet xmlns:r="http://schemas.openxmlformats.org/officeDocument/2006/relationships" name="CHANGES IN EQUITY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PDMCX JOINT VENTURE (Tables)" sheetId="29" state="visible" r:id="rId29"/>
    <sheet xmlns:r="http://schemas.openxmlformats.org/officeDocument/2006/relationships" name="LONG-TERM BORROWINGS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CHANGES IN ACCUMULATED OTHER 33" sheetId="33" state="visible" r:id="rId33"/>
    <sheet xmlns:r="http://schemas.openxmlformats.org/officeDocument/2006/relationships" name="FAIR VALUE MEASUREMENTS (Tables" sheetId="34" state="visible" r:id="rId34"/>
    <sheet xmlns:r="http://schemas.openxmlformats.org/officeDocument/2006/relationships" name="BASIS OF FINANCIAL STATEMENT 35" sheetId="35" state="visible" r:id="rId35"/>
    <sheet xmlns:r="http://schemas.openxmlformats.org/officeDocument/2006/relationships" name="CHANGES IN EQUITY (Details)" sheetId="36" state="visible" r:id="rId36"/>
    <sheet xmlns:r="http://schemas.openxmlformats.org/officeDocument/2006/relationships" name="INVENTORIES (Details)" sheetId="37" state="visible" r:id="rId37"/>
    <sheet xmlns:r="http://schemas.openxmlformats.org/officeDocument/2006/relationships" name="PROPERTY, PLANT AND EQUIPMENT38" sheetId="38" state="visible" r:id="rId38"/>
    <sheet xmlns:r="http://schemas.openxmlformats.org/officeDocument/2006/relationships" name="PDMCX JOINT VENTURE (Details)" sheetId="39" state="visible" r:id="rId39"/>
    <sheet xmlns:r="http://schemas.openxmlformats.org/officeDocument/2006/relationships" name="LONG-TERM BORROWINGS (Details)" sheetId="40" state="visible" r:id="rId40"/>
    <sheet xmlns:r="http://schemas.openxmlformats.org/officeDocument/2006/relationships" name="SHARE-BASED COMPENSATION (Detai"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CHANGES IN ACCUMULATED OTHER 44" sheetId="44" state="visible" r:id="rId44"/>
    <sheet xmlns:r="http://schemas.openxmlformats.org/officeDocument/2006/relationships" name="FAIR VALUE MEASUREMENTS (Detail"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85">
  <si>
    <t>Document and Entity Information - shares</t>
  </si>
  <si>
    <t>6 Months Ended</t>
  </si>
  <si>
    <t>Apr. 29, 2018</t>
  </si>
  <si>
    <t>May 31, 2018</t>
  </si>
  <si>
    <t>Document and Entity Information [Abstract]</t>
  </si>
  <si>
    <t>Entity Registrant Name</t>
  </si>
  <si>
    <t>PHOTRONICS INC</t>
  </si>
  <si>
    <t>Entity Central Index Key</t>
  </si>
  <si>
    <t>Current Fiscal Year End Date</t>
  </si>
  <si>
    <t>--10-28</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Apr. 29,
		2018</t>
  </si>
  <si>
    <t>Condensed Consolidated Balance Sheets (unaudited) - USD ($) $ in Thousands</t>
  </si>
  <si>
    <t>Oct. 29, 2017</t>
  </si>
  <si>
    <t>Current assets:</t>
  </si>
  <si>
    <t>Cash and cash equivalents</t>
  </si>
  <si>
    <t>Accounts receivable, net of allowance of $2,449 in 2018 and $2,319 in 2017</t>
  </si>
  <si>
    <t>Inventories</t>
  </si>
  <si>
    <t>Prepaid expenses</t>
  </si>
  <si>
    <t>Other current assets</t>
  </si>
  <si>
    <t>Total current assets</t>
  </si>
  <si>
    <t>Property, plant and equipment, net</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9,443 shares issued and outstanding at April 29, 2018 and 68,666 shares issued and outstanding at October 29, 2017</t>
  </si>
  <si>
    <t>Additional paid-in capital</t>
  </si>
  <si>
    <t>Retained earnings</t>
  </si>
  <si>
    <t>Accumulated other comprehensive income</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Apr. 30, 2017</t>
  </si>
  <si>
    <t>Condensed Consolidated Statements of Income (unaudited) [Abstract]</t>
  </si>
  <si>
    <t>Revenue</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 net</t>
  </si>
  <si>
    <t>Interest expense</t>
  </si>
  <si>
    <t>Income before income taxes</t>
  </si>
  <si>
    <t>Income tax provision</t>
  </si>
  <si>
    <t>Net income</t>
  </si>
  <si>
    <t>Net (income) loss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solidated Statements of Comprehensive Income (unaudited) [Abstract]</t>
  </si>
  <si>
    <t>Other comprehensive income (loss), net of tax of $0:</t>
  </si>
  <si>
    <t>Foreign currency translation adjustments</t>
  </si>
  <si>
    <t>Amortization of cash flow hedge</t>
  </si>
  <si>
    <t>Other</t>
  </si>
  <si>
    <t>Net other comprehensive income (loss )</t>
  </si>
  <si>
    <t>Comprehensive income</t>
  </si>
  <si>
    <t>Less: comprehensive income attributable to noncontrolling interests</t>
  </si>
  <si>
    <t>Comprehensive income attributable to Photronics, Inc. shareholders</t>
  </si>
  <si>
    <t>Condensed Consolidated Statements of Comprehensive Income (unaudited) (Parenthetical) - USD ($) $ in Thousands</t>
  </si>
  <si>
    <t>Other comprehensive income, tax</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Acquisition of business</t>
  </si>
  <si>
    <t>Proceeds from sale of investment</t>
  </si>
  <si>
    <t>Net cash used in investing activities</t>
  </si>
  <si>
    <t>Cash flows from financing activities:</t>
  </si>
  <si>
    <t>Repayments of long-term borrowings</t>
  </si>
  <si>
    <t>Contribution from noncontrolling interest</t>
  </si>
  <si>
    <t>Proceeds from share-based arrangemen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information:</t>
  </si>
  <si>
    <t>Accrual for property, plant and equipment purchased during the period</t>
  </si>
  <si>
    <t>Subsidiary dividend payable</t>
  </si>
  <si>
    <t>BASIS OF FINANCIAL STATEMENT PRESENTATION</t>
  </si>
  <si>
    <t>BASIS OF FINANCIAL STATEMENT PRESENTATION [Abstract]</t>
  </si>
  <si>
    <t>NOTE 1 - BASIS OF FINANCIAL STATEMENT PRESENTATION Photronics, Inc. ("Photronics", "the Company", "we", “our”, or "us") is one of the world's leading manufacturers of photomasks, which are high precision photographic quartz or glass plates containing microscopic images of electronic circuits. Photomasks are a key element in the manufacture of semiconductors and flat panel displays ("FPDs"), and are used as masters to transfer circuit patterns onto semiconductor wafers and flat panel display substrates during the fabrication of integrated circuits ("ICs" or “semiconductors”) and a variety of FPDs and, to a lesser extent, other types of electrical and optical components. We currently operate principally from nine manufacturing facilities, two of which are located in Europe, three in Taiwan, one in Korea, and three in the United States. We have commenced construction of two manufacturing facilities in China and anticipate production to begin at these facilities during the first half of 2019.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Our business is typically impacted during the first, and sometimes the second, quarter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28, 2018. For further information, refer to the consolidated financial statements and notes thereto included in our Annual Report on Form 10-K for the year ended October 29, 2017.</t>
  </si>
  <si>
    <t>CHANGES IN EQUITY</t>
  </si>
  <si>
    <t>CHANGES IN EQUITY [Abstract]</t>
  </si>
  <si>
    <t xml:space="preserve">NOTE 2 - CHANGES IN EQUITY The following tables set forth our consolidated changes in equity for the three and six month periods ended April 29, 2018 and April 30, 2017: Three Months Ended April 29, 2018 Photronics, Inc. Shareholders Common Stock Additional Paid-in Capital Retained Earnings Accumulated Other Comprehensive Income Non- controlling Interests Total Equity Shares Amount Balance at January 29, 2018 68,869 $ 689 $ 549,328 $ 195,288 $ 32,128 $ 141,014 $ 918,447 Net income - - - 10,665 - 4,524 15,189 Other comprehensive loss - - - - (8,372 ) (2,656 ) (11,028 ) Sale of common stock through employee stock option and purchase plans 548 5 2,892 - - - 2,897 Restricted stock awards vesting and expense 26 - 457 - - - 457 Share-based compensation expense - - 300 - - - 300 Subsidiary dividend payable - - - - - (8,196 ) (8,196 ) Balance at April 29, 2018 69,443 $ 694 $ 552,977 $ 205,953 $ 23,756 $ 134,686 $ 918,066 Three Months Ended April 30, 2017 Photronics, Inc. Shareholders Additional Paid-in Capital Retained Earnings Accumulated Other Comprehensive Income (Loss) Non- controlling Interests Total Equity Common Stock Shares Amount Balance at January 30, 2017 68,333 $ 683 $ 543,116 $ 178,207 $ (9,530 ) $ 118,932 $ 831,408 Net income (loss) - - - 1,797 - (313 ) 1,484 Other comprehensive income - - - - 13,701 4,639 18,340 Sale of common stock through employee stock option and purchase plans 148 2 982 - - - 984 Restricted stock awards vesting and expense 15 - 431 - - - 431 Share-based compensation expense - - 490 - - - 490 Subsidiary dividend payable - - - - - (8,383 ) (8,383 ) Balance at April 30, 2017 68,496 $ 685 $ 545,019 $ 180,004 $ 4,171 $ 114,875 $ 844,754 Six Months Ended April 29, 2018 Photronics, Inc. Shareholders Common Stock Additional Paid-in Capital Retained Earnings Accumulated Other Comprehensive Income Non- controlling Interests Total Equity Shares Amount Balance at October 30, 2017 68,666 $ 687 $ 547,596 $ 189,390 $ 6,891 $ 120,731 $ 865,295 Net income - - - 16,563 - 8,107 24,670 Other comprehensive income - - - - 16,865 2,194 19,059 Sale of common stock through employee stock option and purchase plans 664 7 3,592 - - - 3,599 Restricted stock awards vesting and expense 113 - 843 - - - 843 Share-based compensation expense - - 798 - - - 798 Contribution from noncontrolling interest - - 148 - - 11,850 11,998 Subsidiary dividend payable - - - - - (8,196 ) (8,196 ) Balance at April 29, 2018 69,443 $ 694 $ 552,977 $ 205,953 $ 23,756 $ 134,686 $ 918,066 Six Months Ended April 30, 2017 Photronics, Inc. Shareholders Additional Paid-in Capital Retained Earnings Accumulated Other Comprehensive Income (Loss) Non- controlling Interests Total Equity Common Stock Shares Amount Balance at October 31, 2016 68,080 $ 681 $ 541,093 $ 176,260 $ (7,671 ) $ 115,111 $ 825,474 Net income - - - 3,744 - 2,250 5,994 Other comprehensive income - - - - 11,842 5,897 17,739 Sale of common stock through employee stock option and purchase plans 323 3 2,068 - - - 2,071 Restricted stock awards vesting and expense 93 1 728 - - - 729 Share-based compensation expense - - 1,130 - - - 1,130 Subsidiary dividend payable - - - - - (8,383 ) (8,383 ) Balance at April 30, 2017 68,496 $ 685 $ 545,019 $ 180,004 $ 4,171 $ 114,875 $ 844,754 </t>
  </si>
  <si>
    <t>INVENTORIES</t>
  </si>
  <si>
    <t>INVENTORIES [Abstract]</t>
  </si>
  <si>
    <t xml:space="preserve">NOTE 3 - INVENTORIES Inventories are stated at the lower of cost, determined under the first-in, first-out ("FIFO") method, or net realizable value. Presented below are the components of inventory at the balance sheet dates: April 29, 2018 October 29, 2017 Finished goods $ 2,011 $ 664 Work in process 4,901 2,957 Raw materials 25,024 20,082 $ 31,936 $ 23,703 </t>
  </si>
  <si>
    <t>PROPERTY, PLANT AND EQUIPMENT</t>
  </si>
  <si>
    <t>PROPERTY, PLANT AND EQUIPMENT [Abstract]</t>
  </si>
  <si>
    <t>NOTE 4 - PROPERTY, PLANT AND EQUIPMENT Property, plant and equipment consists of the following: April 29, 2018 October 29, 2017 Land $ 11,697 $ 9,959 Buildings and improvements 127,148 125,290 Machinery and equipment 1,609,456 1,547,870 Leasehold improvements 20,415 20,050 Furniture, fixtures and office equipment 13,816 12,989 Construction in progress 83,554 72,045 1,866,086 1,788,203 Accumulated depreciation and amortization (1,302,773 ) (1,253,006 ) $ 563,313 $ 535,197 Equipment under capital leases is included in the property, plant and equipment amount, above, as follows: April 29, 2018 October 29, 2017 Machinery and equipment $ 34,917 $ 34,917 Accumulated amortization (19,328 ) (13,843 ) $ 15,589 $ 21,074 Depreciation and amortization expense for property, plant and equipment was $20.8 million and $42.0 million for the three and six month periods ended April 29, 2018, respectively, and $20.1 million and $39.8 million for the three and six month periods ended April 30, 2017, respectively. During the three month period ended January 29, 2017, we entered into noncash transactions with a customer for the acquisition of equipment, under which we acquired equipment with fair value of $6.7 million in the six month period ended April 29, 2018, and $2.8 million and $5.0 million in the three and six month periods ended April 30, 2017, respectively. We did not acquire any equipment under this agreement during the three month period ended April 29, 2018.</t>
  </si>
  <si>
    <t>PDMCX JOINT VENTURE</t>
  </si>
  <si>
    <t>PDMCX JOINT VENTURE [Abstract]</t>
  </si>
  <si>
    <t xml:space="preserve">NOTE 5 - PDMCX JOINT VENTURE In January 2018, Photronics, through its wholly-owned Singapore subsidiary (hereinafter, within this Note “we”, or “Photronics”), and Dai Nippon Printing Co., Ltd., through its wholly owned subsidiary “DNP Asia Pacific PTE, Ltd.” (hereinafter, within this Note “DNP”) entered into a joint venture under which DNP obtained a 49.99% interest in our recently established IC business in Xiamen, China, which includes the facility currently under construction. The joint venture, known as “Photronics DNP Mask Corporation Xiamen” (hereinafter, “PDMCX”), was established to develop and manufacture photomasks for leading edge and advanced generation semiconductors. We entered into this joint venture to enable us to compete more effectively for the merchant photomask business in China and to benefit from the additional resources and investment that DNP will provide to enable us to offer advanced process technology to our customers. No gain or loss was recorded upon the formation of the joint venture. As of April 29, 2018, Photronics and DNP have each contributed cash of approximately $12 million to the joint venture. We estimate that, over the next several years and per the PDMCX joint venture operating agreement (“the Agreement”), DNP and Photronics will each contribute an additional $43 million of cash and additional amounts to be obtained through local borrowings. Under the Agreement, DNP is afforded, under certain circumstances, the right to put its interest in PDMCX to Photronics. These circumstances include disputes regarding the strategic direction of PDMCX that arise after the initial two year term of the Agreement and cannot be resolved between the two parties. In addition, both Photronics and DNP have the option to purchase, or put, their interest from, or to, the other party, should their ownership interest fall below 20% for a period of more than six consecutive months. Under all such circumstances, the sales of ownership interests would be at the exiting party’s ownership percentage of the joint venture’s net book value, with closing to take place within three business days of obtaining required approvals and clearance. We recorded net losses from the operations of the PDMCX joint venture of approximately $0.2 million, and $0.7 million in the three and six month periods ended April 29, 2018. General creditors of PDMCX do not have recourse to the assets of Photronics, Inc., and the maximum exposure to loss for Photronics from PDMCX at April 29, 2018, was $11.4 million. 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reporting period; thus, as required, the PDMCX financial results should be consolidated with Photronics, Inc. Our conclusion was based on the fact that we held a controlling financial interest in PDMCX, which resulted from our having the power to direct the activities that most significantly impacted its economic performance, the obligation to absorb losses, and the right to receive benefits that could potentially be significant to PDMCX. Our conclusion that we had the power to direct the activities that most significantly affected the economic performance of PDMCX during the current period was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period, we had the obligation to absorb losses and the right to receive benefits that could potentially be significant to PDMCX. The carrying amounts of PDMCX assets and liabilities, included in our condensed consolidated balance sheet, as of April 29, 2018, are presented in the following table, together with the maximum exposure to loss of Photronics due to its interests in the net assets of this joint venture. Classification Carrying Amount Photronics Interest Current assets $ 11,226 $ 5,614 Non-current assets 15,635 7,819 Total assets 26,861 13,433 Current liabilities 4,000 2,000 Non-current liabilities 16 8 Total liabilities 4,016 2,008 Net assets $ 22,845 $ 11,425 </t>
  </si>
  <si>
    <t>LONG-TERM BORROWINGS</t>
  </si>
  <si>
    <t>LONG-TERM BORROWINGS [Abstract]</t>
  </si>
  <si>
    <t>NOTE 6 - LONG-TERM BORROWINGS Long-term borrowings consist of the following: April 29, 2018 October 29, 2017 3.25% convertible senior notes due in April 2019 $ 57,395 $ 57,337 2.77% capital lease obligation payable through July 2018 1,868 4,639 59,263 61,976 Current portion (59,263 ) (4,639 ) $ - $ 57,337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subject to adjustment upon the occurrence of certain events, described in the indenture dated January 22, 2015. Note holders may convert each $1,000 principal amount of notes at any time prior to the close of business on the second scheduled trading day immediately preceding April 1, 2019, and we are not required to redeem the notes prior to their maturity date. Interest on the notes accrues in arrears, and is paid semiannually through the notes’ maturity date. Our credit facility, which expires in December 2018, has a $50 million limit with an expansion capacity to $75 million, and is secured by substantially all of our assets located in the United States and common stock we own in certain of our foreign subsidiaries. The credit facility stipulates that we may not pay cash dividends on Photronics, Inc. stock, and contains the following financial covenants: minimum interest coverage ratio, total leverage ratio and minimum unrestricted cash balance, all of which we were in compliance with at April 29, 2018. We had no outstanding borrowings against the credit facility at April 29, 2018, and $50 million was available for borrowing. The interest rate on the credit facility (3.62% at April 29, 2018) is based on our total leverage ratio at LIBOR plus a spread, as defined in the credit facility. In April 2018, our credit facility was amended to change the definition of “specified capital expenditures”, which is used to calculate the interest coverage ratio. In August 2013, we entered into a $26.4 million principal amount, five year capital lease to fund the purchase of a high-end lithography tool. Payments under the capital lease, which bears interest at 2.77%, are $0.5 million per month through July 2018. The lease is subject to a cross default with cross acceleration provision related to certain nonfinancial covenants incorporated into our credit facility. As of April 29, 2018, the total amount payable through August 2018 (the end of the lease term) was $1.9 million, substantially all of which represented principal.</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Photronics. In the event of a change in control (as defined in the Plan), the vesting of awards may be accelerated. Total share-based compensation costs for the three and six month periods ended April 29, 2018, were $0.8 million and $1.6 million, respectively, and $0.9 million and $1.9 million for the three and six month periods ended April 30, 2017, respectively. The Company received cash from option exercises of $2.9 million and $3.6 million for the three and six month periods ended April 29, 2018, respectively, and $1.0 million and $2.1 million for the three and six month periods ended April 30, 2017, respectively. No share-based compensation cost was capitalized as part of an asset and no related income tax benefits were recorded during the periods presented. Stock Options Option awards generally vest in one-to-four years,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the option is based on the U.S. Treasury yield curve in effect at the date of grant. There were no share options granted during the three month period ended April 29, 2018, and 10,000 share options granted during the three month period ended April 30, 2017, with a weighted-average grant date fair value of $3.35 per share. There were 252,000 share options granted during the six month period ended April 29, 2018, with a weighted-average grant date fair value of $2.74 per share, and 348,750 share options granted during the six month period ended April 30, 2017, with a weighted-average grant date fair value of $3.59 per share. As of April 29, 2018, the total unrecognized compensation cost related to unvested option awards was approximately $2.1 million. That cost is expected to be recognized over a weighted-average amortization period of 2.1 years. The weighted-average inputs and risk-free rate of return ranges used to calculate the grant date fair value of options issued during the three and six month periods ended April 29, 2018 and April 30, 2017, are presented in the following table. Three Months Ended Six Months Ended April 29, 2018 April 30, 2017 April 29, 2018 April 30, 2017 Volatility N/A 31.6 % 31.6 % 32.2 % Risk free rate of return N/A 2.0 % 2.2 % 1.9-2.0 % Dividend yield N/A 0.0 % 0.0 % 0.0 % Expected term N/A 5.0 years 5.0 years 5.0 years Information on outstanding and exercisable option awards as of April 29, 2018, is presented below. Options Shares Weighted Average Exercise Price Weighted Average Remaining Contractual Life Aggregate Intrinsic Value Outstanding at April 29, 2018 2,613,640 $ 8.47 6.2 years $ 2,054 Exercisable at April 29, 2018 1,744,975 $ 7.62 5.0 years $ 2,054 Restricted Stock We periodically grant restricted stock awards, the restrictions on which typically lapse over a service period of one-to-four years. The fair value of the awards is determined on the date of grant, based on the closing price of our common stock. There were 10,000 restricted stock awards granted during the three month period ended April 29, 2018, with a grant date fair value of $8.40 and 290,000 restricted stock awards granted during the six month period ended April 29, 2018, with a weighted-average fair value of $8.62 per share. There were 25,000 restricted stock awards granted during the three month period ended April 30, 2017, with a grant date fair value of $10.75, and 285,000 restricted stock awards granted during the six month period ended April 30, 2017, with a weighted-average grant date fair value of $11.30 per share. As of April 29, 2018, the total compensation cost not yet recognized related to unvested restricted stock awards was approximately $3.7 million. That cost is expected to be recognized over a weighted-average amortization period of 2.8 years. As of April 29, 2018, there were 472,673 shares of restricted stock outstanding.</t>
  </si>
  <si>
    <t>INCOME TAXES</t>
  </si>
  <si>
    <t>INCOME TAXES [Abstract]</t>
  </si>
  <si>
    <t>NOTE 8 - INCOME TAXES The effective tax rate of 18.8% and 6.5% for the three and six month periods ended April 29, 2018, respectively, differ from the post U.S. Tax Reform blended statutory rate of 23.4%, primarily due to the benefit from U.S. Tax Reform (as discussed below), earnings being taxed at lower statutory rates in foreign jurisdictions, the benefit of various investment credits in a foreign jurisdiction, and a tax holiday in Taiwan. On December 22, 2017, the U.S. Tax Cuts and Jobs Act (the “Act”), was signed into law, enacting significant changes to the United States Internal Revenue Code of 1986, as amended, that we expect to have a positive impact on our future after-tax earnings. Under ASC Topic 740 – “Income Taxes” (“ASC 740”), the effects of the new legislation are recognized in the interim and annual accounting periods that include the enactment date, which falls within our six month period ended April 29, 2018. In December 2017, the Securities and Exchange Commission released Staff Accounting Bulletin No. 118 (“SAB 118”) to address situations in which the accounting under ASC 740 is incomplete for certain income tax effects of the Act. We adopted SAB 118 in our first quarter of fiscal year 2018.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We continue to analyze the provisions of the Act addressing the net deferred tax asset revaluation and its calculations, the deemed earnings repatriation, including the determination of undistributed non-U.S. earnings, and evaluate potential actions we may consider in light of the Act that could affect our fiscal year 2018 U.S. taxable income. As such, our accounting for certain elements within the Act is preliminary, and subject to further clarification of the Act by the Internal Revenue Service. The following is a discussion of the major provisions of the Act that affect our financial statements, and our preliminary assessment of the impact of such provisions on our financial statements. · The Act repeals the corporate alternative minimum tax (“AMT”) for tax years beginning after December 31, 2017, and provides that existing AMT credit carryforwards are fully refundable over a four year period, starting with the tax year beginning after December 31, 2017. We have approximately $3.9 million of AMT credit carryforwards that we previously determined were not more likely than not going to be realized and, as such, established a valuation allowance for these carryforwards. The Act has changed our determination regarding the realization of the benefit of the carryforwards; accordingly, the related valuation allowance has been reversed, and the $3.9 million tax benefit, excluding any impact of potential future sequestration reductions, was recorded in our tax provision for the period ended January 28, 2018. · As of January 1, 2018, the Act reduces the corporate income tax rate from a maximum 35% to a flat 21%. Our fiscal year 2018 blended statutory tax rate is approximately 23.4%, the weighted daily average rate between the pre-enactment U.S. federal statutory tax rate of 35% applicable to our 2018 fiscal year prior to the rate change effective January 1, 2018, and the post-enactment U.S. federal statutory tax rate of 21% applicable to the balance of our 2018 fiscal year. The 21% rate will be applicable to fiscal year 2019 and beyond. Under generally accepted accounting principles, we are required to revalue our deferred tax assets and liabilities utilizing the rate applicable to the period when a temporary difference will reverse. Our preliminary analysis of the two stepped revaluation indicates that our net deferred tax asset will be increased by $2.5 million, with an offsetting change in the related valuation allowance resulting in a provisional net zero impact for the period. · The Act imposes a transition tax for a one-time deemed repatriation of the accumulated earnings of foreign subsidiaries. The transition tax effective rates are 15.5% on accumulated earnings held in cash (as defined by the Act), and 8% on any remaining balance. Our preliminary analysis indicates an estimated deemed repatriation transition tax of $28.4 million, the entire amount of which will be fully offset by tax credits and/or available loss carryforwards resulting in a provisional net zero impact in the period, due in part to an offsetting change in the related valuation allowance. We anticipate that future earnings of foreign subsidiaries will not be subject to U.S. federal income tax. No change has been, or is, anticipated to be made with respect to the year-end fiscal year 2017 indefinite reinvestment assertion of foreign subsidiary earnings. · Our preliminary analysis of other provisions of the Act including, but not limited to, 100 percent bonus depreciation and changes to the limitations on the deductibility of meals and entertainment expenses, indicates that, under our current tax profile, there should be limited or no provisional impact on our current period financial statements. · Based on the effective date of certain provisions, we will be subject to additional requirements of tax reform beginning in fiscal year 2019. Those provisions include a tax on global intangible low-taxed income (GILTI), a tax determined by base erosion tax benefits (BEAT) from certain payments between a U.S. corporation and foreign subsidiaries, a limitation of certain executive compensation, a deduction for foreign derived intangible income (FDII), and interest expense limitations. We have not completed our analysis of those provisions and the estimated impact. On January 18, 2018, the Taiwan Legislature Yuan approved amendments to the Income Tax Act, enacting an increase in the corporate tax rate from 17% to 20%. Under generally accepted accounting principles, we are required to revalue our deferred tax assets and liabilities utilizing the rate applicable to the period when a temporary difference will reverse. Our analysis indicates that our Taiwan deferred tax asset will be increased and, accordingly, a net benefit of $0.2 million was reflected in our January 28, 2018, tax provision. The 22.5% and 29.3% effective tax rates for the respective three and six month periods ended April 30, 2017, differ from the U.S. statutory rate of 35%, primarily due to earnings being taxed at lower statutory rates in foreign jurisdictions, combined with the benefit of various investment credits in a foreign jurisdiction. Valuation allowances in jurisdictions with historic losses eliminate the tax benefit that would be recognized in these jurisdictions. We have two five-year tax holidays in Taiwan, one that expired in 2017 and the other that expires in 2019. The latter tax holiday reduced foreign taxes by $0.7 million and $0.8 million in the three and six month periods ended April 29, 2018, respectively, and had a $0.01 effect on earnings per share in each period. For the three and six month periods ended April 30, 2017, the company realized benefits from the tax holidays of $0.1 million and $0.2 million, respectively, with de minimis per share effects for these periods. There were unrecognized tax benefits related to uncertain tax positions of $4.0 million at April 29, 2018, and $3.4 million at October 29, 2017, all of which, if recognized, would favorably impact the Company’s effective tax rate. Accrued interest and penalties related to unrecognized tax benefits were $0.1 million at April 29, 2018 and October 29, 2017. Although the timing of the expirations of statutes of limitations may be uncertain, as they can be dependent upon the settlement of tax audits, we believe that it is reasonably possible that up to $1.4 million of our uncertain tax positions (including accrued interest and penalties, and net of tax benefits) may be resolved over the next twelve months. Resolution of these uncertain tax positions may result from either or both the lapses of statutes of limitations and tax settlements.</t>
  </si>
  <si>
    <t>EARNINGS PER SHARE</t>
  </si>
  <si>
    <t>EARNINGS PER SHARE [Abstract]</t>
  </si>
  <si>
    <t xml:space="preserve">NOTE 9 - EARNINGS PER SHARE The calculations of basic and diluted earnings per share is presented below. Three Months Ended Six Months Ended April 29, 2018 April 30, 2017 April 29 2018 April 30 2017 Net income attributable to Photronics, Inc. shareholders $ 10,665 $ 1,797 $ 16,563 $ 3,744 Effect of dilutive securities: Interest expense on convertible notes, net of tax 496 - 992 - Earnings used for diluted earnings per share $ 11,161 $ 1,797 $ 17,555 $ 3,744 Weighted-average common shares computations: Weighted-average common shares used for basic earnings per share 69,293 68,426 69,024 68,301 Effect of dilutive securities: Convertible notes 5,542 - 5,542 - Share-based payment awards 355 959 486 976 Potentially dilutive common shares 5,897 959 6,028 976 Weighted-average common shares used for diluted earnings per share 75,190 69,385 75,052 69,277 Basic earnings per share $ 0.15 $ 0.03 $ 0.24 $ 0.05 Diluted earnings per share $ 0.15 $ 0.03 $ 0.23 $ 0.05 The table below shows the outstanding weighted-average share-based payment awards that were excluded from the calculation of diluted earnings per share because their exercise prices exceeded the average market value of the common shares for the period or, under application of the treasury stock method, they were otherwise determined to be anti-dilutive. The table also shows convertible notes that, if converted, would have been anti-dilutive. Three Months Ended Six Months Ended April 29, 2018 April 30, 2017 April 29, 2018 April 30, 2017 Share-based payment awards 2,022 1,082 1,803 1,038 Convertible notes - 5,542 - 5,542 Total potentially dilutive shares excluded 2,022 6,624 1,803 6,580 </t>
  </si>
  <si>
    <t>CHANGES IN ACCUMULATED OTHER COMPREHENSIVE INCOME BY COMPONENT</t>
  </si>
  <si>
    <t>CHANGES IN ACCUMULATED OTHER COMPREHENSIVE INCOME BY COMPONENT [Abstract]</t>
  </si>
  <si>
    <t>NOTE 10 - CHANGES IN ACCUMULATED OTHER COMPREHENSIVE INCOME BY COMPONENT The following tables set forth the changes in our accumulated other comprehensive income by component (net of tax of $0) for the three and six month periods ended April 29, 2018 and April 30, 2017. Three Months Ended April 29, 2018 Foreign Currency Translation Adjustments Amortization of Cash Flow Hedge Other Total Balance at January 29, 2018 $ 32,848 $ (16 ) $ (704 ) $ 32,128 Other comprehensive income (loss) before Reclassifications (11,098 ) - 54 (11,044 ) Amounts reclassified from accumulated other comprehensive income - 16 - 16 Net current period other comprehensive (loss) income (11,098 ) 16 54 (11,028 ) Less: other comprehensive (income) loss attributable to noncontrolling interests 2,683 - (27 ) 2,656 Balance at April 29, 2018 $ 24,433 $ - $ (677 ) $ 23,756 Three Months Ended April 30, 2017 Foreign Currency Translation Adjustments Amortization of Cash Flow Hedge Other Total Balance at January 30, 2017 $ (8,448 ) $ (145 ) $ (937 ) $ (9,530 ) Other comprehensive income (loss) before reclassifications 18,382 - (74 ) 18,308 Amounts reclassified from accumulated other comprehensive income - 32 - 32 Net current period other comprehensive income (loss) 18,382 32 (74 ) 18,340 Less: other comprehensive (income) loss attributable to noncontrolling interests (4,676 ) - 37 (4,639 ) Balance at April 30, 2017 $ 5,258 $ (113 ) $ (974 ) $ 4,171 Six Months Ended April 29, 2018 Foreign Currency Translation Adjustments Amortization of Cash Flow Hedge Other Total Balance at October 30, 2017 $ 7,627 $ (48 ) $ (688 ) $ 6,891 Other comprehensive income (loss) before reclassifications 18,989 - 22 19,011 Amounts reclassified from accumulated other comprehensive income - 48 - 48 Net current period other comprehensive income (loss) 18,989 48 22 19,059 Less: other comprehensive income attributable to noncontrolling interests (2,183 ) - (11 ) (2,194 ) Balance at April 29, 2018 $ 24,433 $ - $ (677 ) $ 23,756 Six Months Ended April 30, 2017 Foreign Currency Translation Adjustments Amortization of Cash Flow Hedge Other Total Balance at October 31, 2016 $ (6,567 ) $ (177 ) $ (927 ) $ (7,671 ) Other comprehensive income (loss) before reclassifications 17,769 - (94 ) 17,675 Amounts reclassified from accumulated other comprehensive income - 64 - 64 Net current period other comprehensive income (loss) 17,769 64 (94 ) 17,739 Less: other comprehensive (income)loss attributable to noncontrolling interests (5,944 ) - 47 (5,897 ) Balance at April 30, 2017 $ 5,258 $ (113 ) $ (974 ) $ 4,171 The amortization of the cash flow hedge is included in cost of sales in the condensed consolidated statements of income for all periods presented.</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We did not have any assets or liabilities measured at fair value, on a recurring or a nonrecurring basis, at April 29, 2018 or October 29, 2017. Fair Value of Other Financial Instruments The fair values of our cash and cash equivalents (Level 1 measurements), accounts receivable, accounts payable, and certain other current assets and current liabilities (Level 2 measurements) approximate their carrying value due to their short-term maturities. The fair value of our convertible senior notes is a Level 2 measurement, as it i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April 29, 2018 and October 29, 2017. April 29, 2018 October 29, 2017 Fair Value Carrying Value Fair Value Carrying Value 3.25% convertible senior notes due 2019 $ 62,549 $ 57,395 $ 67,396 $ 57,337 </t>
  </si>
  <si>
    <t>COMMITMENTS AND CONTINGENCIES</t>
  </si>
  <si>
    <t>COMMITMENTS AND CONTINGENCIES [Abstract]</t>
  </si>
  <si>
    <t>NOTE 12 - COMMITMENTS AND CONTINGENCIES As of April 29, 2018, we had commitments outstanding for capital expenditures of approximately $176 million , nearly all of which relates to our China facilities under construction We are subject to various claims that arise in the ordinary course of business. We believe that such claims, individually or in the aggregate, will not have a material effect on the condensed consolidated financial statements.</t>
  </si>
  <si>
    <t>RECENT ACCOUNTING PRONOUNCEMENTS</t>
  </si>
  <si>
    <t>RECENT ACCOUNTING PRONOUNCEMENTS [Abstract]</t>
  </si>
  <si>
    <t>NOTE 13 - RECENT ACCOUNTING PRONOUNCEMENTS In December 2017, the Securities and Exchange Commission released Staff Accounting Bulletin No. 118 (“SAB 118”) to address situations where the accounting under ASC Topic 740 – “Income Taxes” is incomplete for certain income tax effects of the Tax Cuts and Jobs Act, which was signed into law on December 22, 2017, and changed existing U.S. tax law. We adopted this guidance in our first quarter of fiscal year 2018. Please see Note 8 for a discussion of the effects of adopting this guidanc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hotronics, Inc. in its first quarter of fiscal year 2019 and should be applied on a retrospective transition basis. Early adoption is permitted, including adoption in an interim period. We are currently evaluating the effect that this ASU will have on our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Photronics in the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We are currently evaluating the effect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doption of this guidance in the first quarter of our fiscal year 2018 did not have a material impact on our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Photronics, Inc. in the first quarter of fiscal year 2020, with early application permitted. We are currently evaluating the effect that this ASU will have on our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Photronics, Inc. in the first quarter of our fiscal year 2019. This update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We anticipate that the adoption of this ASU will result in the accelerated recognition of certain revenue streams as, upon adoption of this Update, some amounts in our work-in process inventory will be considered to represent promised goods transferred to our customers, requiring us to recognize consideration for those transferred goods in amounts we expect to be entitled to receive in exchange for them. However, we cannot currently quantify with reasonable certainty the effect this anticipated acceleration of revenue will have on our consolidated financial statements. We expect to adopt this guidance using the modified retrospective approach.</t>
  </si>
  <si>
    <t>INVENTORIES (Policies)</t>
  </si>
  <si>
    <t>Inventories are stated at the lower of cost, determined under the first-in, first-out ("FIFO") method, or net realizable value.</t>
  </si>
  <si>
    <t>SHARE-BASED COMPENSATION (Policies)</t>
  </si>
  <si>
    <t>Employee Stock Option [Member]</t>
  </si>
  <si>
    <t>Share-based Compensation Arrangement by Share-based Payment Award [Line Items]</t>
  </si>
  <si>
    <t>Share-based Compensation Accounting</t>
  </si>
  <si>
    <t>Option awards generally vest in one-to-four years,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using the Black-Scholes option pricing model. Expected volatility is based on the historical volatility of our common stock. We use historical option exercise behavior and employee termination data to estimate expected term, which represents the period of time that options are expected to remain outstanding. The risk-free rate of return for the estimated term of the option is based on the U.S. Treasury yield curve in effect at the date of grant. There were no share options granted during the three month period ended April 29, 2018, and 10,000 share options granted during the three month period ended April 30, 2017, with a weighted-average grant date fair value of $3.35 per share. There were 252,000 share options granted during the six month period ended April 29, 2018, with a weighted-average grant date fair value of $2.74 per share, and 348,750 share options granted during the six month period ended April 30, 2017, with a weighted-average grant date fair value of $3.59 per share. As of April 29, 2018, the total unrecognized compensation cost related to unvested option awards was approximately $2.1 million. That cost is expected to be recognized over a weighted-average amortization period of 2.1 years.</t>
  </si>
  <si>
    <t>INCOME TAXES (Policies)</t>
  </si>
  <si>
    <t>Income Taxes</t>
  </si>
  <si>
    <t>On December 22, 2017, the U.S. Tax Cuts and Jobs Act (the “Act”), was signed into law, enacting significant changes to the United States Internal Revenue Code of 1986, as amended, that we expect to have a positive impact on our future after-tax earnings. Under ASC Topic 740 – “Income Taxes” (“ASC 740”), the effects of the new legislation are recognized in the interim and annual accounting periods that include the enactment date, which falls within our six month period ended April 29, 2018. In December 2017, the Securities and Exchange Commission released Staff Accounting Bulletin No. 118 (“SAB 118”) to address situations in which the accounting under ASC 740 is incomplete for certain income tax effects of the Act. We adopted SAB 118 in our first quarter of fiscal year 2018.</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hotronics, Inc. in its first quarter of fiscal year 2019 and should be applied on a retrospective transition basis. Early adoption is permitted, including adoption in an interim period. We are currently evaluating the effect that this ASU will have on our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Photronics in the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We are currently evaluating the effect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doption of this guidance in the first quarter of our fiscal year 2018 did not have a material impact on our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Photronics, Inc. in the first quarter of fiscal year 2020, with early application permitted. We are currently evaluating the effect that this ASU will have on our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Photronics, Inc. in the first quarter of our fiscal year 2019. This update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We anticipate that the adoption of this ASU will result in the accelerated recognition of certain revenue streams as, upon adoption of this Update, some amounts in our work-in process inventory will be considered to represent promised goods transferred to our customers, requiring us to recognize consideration for those transferred goods in amounts we expect to be entitled to receive in exchange for them. However, we cannot currently quantify with reasonable certainty the effect this anticipated acceleration of revenue will have on our consolidated financial statements. We expect to adopt this guidance using the modified retrospective approach.</t>
  </si>
  <si>
    <t>CHANGES IN EQUITY (Tables)</t>
  </si>
  <si>
    <t>Consolidated changes in equity</t>
  </si>
  <si>
    <t xml:space="preserve">The following tables set forth our consolidated changes in equity for the three and six month periods ended April 29, 2018 and April 30, 2017: Three Months Ended April 29, 2018 Photronics, Inc. Shareholders Common Stock Additional Paid-in Capital Retained Earnings Accumulated Other Comprehensive Income Non- controlling Interests Total Equity Shares Amount Balance at January 29, 2018 68,869 $ 689 $ 549,328 $ 195,288 $ 32,128 $ 141,014 $ 918,447 Net income - - - 10,665 - 4,524 15,189 Other comprehensive loss - - - - (8,372 ) (2,656 ) (11,028 ) Sale of common stock through employee stock option and purchase plans 548 5 2,892 - - - 2,897 Restricted stock awards vesting and expense 26 - 457 - - - 457 Share-based compensation expense - - 300 - - - 300 Subsidiary dividend payable - - - - - (8,196 ) (8,196 ) Balance at April 29, 2018 69,443 $ 694 $ 552,977 $ 205,953 $ 23,756 $ 134,686 $ 918,066 Three Months Ended April 30, 2017 Photronics, Inc. Shareholders Additional Paid-in Capital Retained Earnings Accumulated Other Comprehensive Income (Loss) Non- controlling Interests Total Equity Common Stock Shares Amount Balance at January 30, 2017 68,333 $ 683 $ 543,116 $ 178,207 $ (9,530 ) $ 118,932 $ 831,408 Net income (loss) - - - 1,797 - (313 ) 1,484 Other comprehensive income - - - - 13,701 4,639 18,340 Sale of common stock through employee stock option and purchase plans 148 2 982 - - - 984 Restricted stock awards vesting and expense 15 - 431 - - - 431 Share-based compensation expense - - 490 - - - 490 Subsidiary dividend payable - - - - - (8,383 ) (8,383 ) Balance at April 30, 2017 68,496 $ 685 $ 545,019 $ 180,004 $ 4,171 $ 114,875 $ 844,754 Six Months Ended April 29, 2018 Photronics, Inc. Shareholders Common Stock Additional Paid-in Capital Retained Earnings Accumulated Other Comprehensive Income Non- controlling Interests Total Equity Shares Amount Balance at October 30, 2017 68,666 $ 687 $ 547,596 $ 189,390 $ 6,891 $ 120,731 $ 865,295 Net income - - - 16,563 - 8,107 24,670 Other comprehensive income - - - - 16,865 2,194 19,059 Sale of common stock through employee stock option and purchase plans 664 7 3,592 - - - 3,599 Restricted stock awards vesting and expense 113 - 843 - - - 843 Share-based compensation expense - - 798 - - - 798 Contribution from noncontrolling interest - - 148 - - 11,850 11,998 Subsidiary dividend payable - - - - - (8,196 ) (8,196 ) Balance at April 29, 2018 69,443 $ 694 $ 552,977 $ 205,953 $ 23,756 $ 134,686 $ 918,066 Six Months Ended April 30, 2017 Photronics, Inc. Shareholders Additional Paid-in Capital Retained Earnings Accumulated Other Comprehensive Income (Loss) Non- controlling Interests Total Equity Common Stock Shares Amount Balance at October 31, 2016 68,080 $ 681 $ 541,093 $ 176,260 $ (7,671 ) $ 115,111 $ 825,474 Net income - - - 3,744 - 2,250 5,994 Other comprehensive income - - - - 11,842 5,897 17,739 Sale of common stock through employee stock option and purchase plans 323 3 2,068 - - - 2,071 Restricted stock awards vesting and expense 93 1 728 - - - 729 Share-based compensation expense - - 1,130 - - - 1,130 Subsidiary dividend payable - - - - - (8,383 ) (8,383 ) Balance at April 30, 2017 68,496 $ 685 $ 545,019 $ 180,004 $ 4,171 $ 114,875 $ 844,754 </t>
  </si>
  <si>
    <t>INVENTORIES (Tables)</t>
  </si>
  <si>
    <t>Components of inventory</t>
  </si>
  <si>
    <t xml:space="preserve">Inventories are stated at the lower of cost, determined under the first-in, first-out ("FIFO") method, or net realizable value. Presented below are the components of inventory at the balance sheet dates: April 29, 2018 October 29, 2017 Finished goods $ 2,011 $ 664 Work in process 4,901 2,957 Raw materials 25,024 20,082 $ 31,936 $ 23,703 </t>
  </si>
  <si>
    <t>PROPERTY, PLANT AND EQUIPMENT (Tables)</t>
  </si>
  <si>
    <t>Property, plant and equipment</t>
  </si>
  <si>
    <t xml:space="preserve">Property, plant and equipment consists of the following: April 29, 2018 October 29, 2017 Land $ 11,697 $ 9,959 Buildings and improvements 127,148 125,290 Machinery and equipment 1,609,456 1,547,870 Leasehold improvements 20,415 20,050 Furniture, fixtures and office equipment 13,816 12,989 Construction in progress 83,554 72,045 1,866,086 1,788,203 Accumulated depreciation and amortization (1,302,773 ) (1,253,006 ) $ 563,313 $ 535,197 </t>
  </si>
  <si>
    <t>Equipment under capital leases included in property, plant and equipment</t>
  </si>
  <si>
    <t xml:space="preserve">Equipment under capital leases is included in the property, plant and equipment amount, above, as follows: April 29, 2018 October 29, 2017 Machinery and equipment $ 34,917 $ 34,917 Accumulated amortization (19,328 ) (13,843 ) $ 15,589 $ 21,074 </t>
  </si>
  <si>
    <t>PDMCX JOINT VENTURE (Tables)</t>
  </si>
  <si>
    <t>Carrying amounts of assets and liabilities along with exposure to loss related to assets and liabilities</t>
  </si>
  <si>
    <t xml:space="preserve">The carrying amounts of PDMCX assets and liabilities, included in our condensed consolidated balance sheet, as of April 29, 2018, are presented in the following table, together with the maximum exposure to loss of Photronics due to its interests in the net assets of this joint venture. Classification Carrying Amount Photronics Interest Current assets $ 11,226 $ 5,614 Non-current assets 15,635 7,819 Total assets 26,861 13,433 Current liabilities 4,000 2,000 Non-current liabilities 16 8 Total liabilities 4,016 2,008 Net assets $ 22,845 $ 11,425 </t>
  </si>
  <si>
    <t>LONG-TERM BORROWINGS (Tables)</t>
  </si>
  <si>
    <t xml:space="preserve">Long-term borrowings consist of the following: April 29, 2018 October 29, 2017 3.25% convertible senior notes due in April 2019 $ 57,395 $ 57,337 2.77% capital lease obligation payable through July 2018 1,868 4,639 59,263 61,976 Current portion (59,263 ) (4,639 ) $ - $ 57,337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 of options issued during the three and six month periods ended April 29, 2018 and April 30, 2017, are presented in the following table. Three Months Ended Six Months Ended April 29, 2018 April 30, 2017 April 29, 2018 April 30, 2017 Volatility N/A 31.6 % 31.6 % 32.2 % Risk free rate of return N/A 2.0 % 2.2 % 1.9-2.0 % Dividend yield N/A 0.0 % 0.0 % 0.0 % Expected term N/A 5.0 years 5.0 years 5.0 years </t>
  </si>
  <si>
    <t>Information on outstanding and exercisable option awards</t>
  </si>
  <si>
    <t xml:space="preserve">Information on outstanding and exercisable option awards as of April 29, 2018, is presented below. Options Shares Weighted Average Exercise Price Weighted Average Remaining Contractual Life Aggregate Intrinsic Value Outstanding at April 29, 2018 2,613,640 $ 8.47 6.2 years $ 2,054 Exercisable at April 29, 2018 1,744,975 $ 7.62 5.0 years $ 2,054 </t>
  </si>
  <si>
    <t>EARNINGS PER SHARE (Tables)</t>
  </si>
  <si>
    <t>Calculation of basic and diluted earnings per share</t>
  </si>
  <si>
    <t xml:space="preserve">The calculations of basic and diluted earnings per share is presented below. Three Months Ended Six Months Ended April 29, 2018 April 30, 2017 April 29 2018 April 30 2017 Net income attributable to Photronics, Inc. shareholders $ 10,665 $ 1,797 $ 16,563 $ 3,744 Effect of dilutive securities: Interest expense on convertible notes, net of tax 496 - 992 - Earnings used for diluted earnings per share $ 11,161 $ 1,797 $ 17,555 $ 3,744 Weighted-average common shares computations: Weighted-average common shares used for basic earnings per share 69,293 68,426 69,024 68,301 Effect of dilutive securities: Convertible notes 5,542 - 5,542 - Share-based payment awards 355 959 486 976 Potentially dilutive common shares 5,897 959 6,028 976 Weighted-average common shares used for diluted earnings per share 75,190 69,385 75,052 69,277 Basic earnings per share $ 0.15 $ 0.03 $ 0.24 $ 0.05 Diluted earnings per share $ 0.15 $ 0.03 $ 0.23 $ 0.05 </t>
  </si>
  <si>
    <t>Outstanding securities excluded from the calculation of diluted earnings or loss per share</t>
  </si>
  <si>
    <t xml:space="preserve">The table below shows the outstanding weighted-average share-based payment awards that were excluded from the calculation of diluted earnings per share because their exercise prices exceeded the average market value of the common shares for the period or, under application of the treasury stock method, they were otherwise determined to be anti-dilutive. The table also shows convertible notes that, if converted, would have been anti-dilutive. Three Months Ended Six Months Ended April 29, 2018 April 30, 2017 April 29, 2018 April 30, 2017 Share-based payment awards 2,022 1,082 1,803 1,038 Convertible notes - 5,542 - 5,542 Total potentially dilutive shares excluded 2,022 6,624 1,803 6,580 </t>
  </si>
  <si>
    <t>CHANGES IN ACCUMULATED OTHER COMPREHENSIVE INCOME BY COMPONENT (Tables)</t>
  </si>
  <si>
    <t>Schedule of changes in accumulated other comprehensive income by component</t>
  </si>
  <si>
    <t xml:space="preserve">The following tables set forth the changes in our accumulated other comprehensive income by component (net of tax of $0) for the three and six month periods ended April 29, 2018 and April 30, 2017. Three Months Ended April 29, 2018 Foreign Currency Translation Adjustments Amortization of Cash Flow Hedge Other Total Balance at January 29, 2018 $ 32,848 $ (16 ) $ (704 ) $ 32,128 Other comprehensive income (loss) before Reclassifications (11,098 ) - 54 (11,044 ) Amounts reclassified from accumulated other comprehensive income - 16 - 16 Net current period other comprehensive (loss) income (11,098 ) 16 54 (11,028 ) Less: other comprehensive (income) loss attributable to noncontrolling interests 2,683 - (27 ) 2,656 Balance at April 29, 2018 $ 24,433 $ - $ (677 ) $ 23,756 Three Months Ended April 30, 2017 Foreign Currency Translation Adjustments Amortization of Cash Flow Hedge Other Total Balance at January 30, 2017 $ (8,448 ) $ (145 ) $ (937 ) $ (9,530 ) Other comprehensive income (loss) before reclassifications 18,382 - (74 ) 18,308 Amounts reclassified from accumulated other comprehensive income - 32 - 32 Net current period other comprehensive income (loss) 18,382 32 (74 ) 18,340 Less: other comprehensive (income) loss attributable to noncontrolling interests (4,676 ) - 37 (4,639 ) Balance at April 30, 2017 $ 5,258 $ (113 ) $ (974 ) $ 4,171 Six Months Ended April 29, 2018 Foreign Currency Translation Adjustments Amortization of Cash Flow Hedge Other Total Balance at October 30, 2017 $ 7,627 $ (48 ) $ (688 ) $ 6,891 Other comprehensive income (loss) before reclassifications 18,989 - 22 19,011 Amounts reclassified from accumulated other comprehensive income - 48 - 48 Net current period other comprehensive income (loss) 18,989 48 22 19,059 Less: other comprehensive income attributable to noncontrolling interests (2,183 ) - (11 ) (2,194 ) Balance at April 29, 2018 $ 24,433 $ - $ (677 ) $ 23,756 Six Months Ended April 30, 2017 Foreign Currency Translation Adjustments Amortization of Cash Flow Hedge Other Total Balance at October 31, 2016 $ (6,567 ) $ (177 ) $ (927 ) $ (7,671 ) Other comprehensive income (loss) before reclassifications 17,769 - (94 ) 17,675 Amounts reclassified from accumulated other comprehensive income - 64 - 64 Net current period other comprehensive income (loss) 17,769 64 (94 ) 17,739 Less: other comprehensive (income)loss attributable to noncontrolling interests (5,944 ) - 47 (5,897 ) Balance at April 30, 2017 $ 5,258 $ (113 ) $ (974 ) $ 4,171 </t>
  </si>
  <si>
    <t>FAIR VALUE MEASUREMENTS (Tables)</t>
  </si>
  <si>
    <t>Fair and carrying values of convertible senior notes</t>
  </si>
  <si>
    <t xml:space="preserve">The table below presents the fair and carrying values of our convertible senior notes at April 29, 2018 and October 29, 2017. April 29, 2018 October 29, 2017 Fair Value Carrying Value Fair Value Carrying Value 3.25% convertible senior notes due 2019 $ 62,549 $ 57,395 $ 67,396 $ 57,337 </t>
  </si>
  <si>
    <t>BASIS OF FINANCIAL STATEMENT PRESENTATION (Details)</t>
  </si>
  <si>
    <t>Apr. 29, 2018Facility</t>
  </si>
  <si>
    <t>Manufacturing Facilities By Geographical Region [Line Items]</t>
  </si>
  <si>
    <t>Number of manufacturing facilities</t>
  </si>
  <si>
    <t>Estimated production start-by date</t>
  </si>
  <si>
    <t>Apr. 29,
		2019</t>
  </si>
  <si>
    <t>Europe [Member]</t>
  </si>
  <si>
    <t>Taiwan [Member]</t>
  </si>
  <si>
    <t>Korea [Member]</t>
  </si>
  <si>
    <t>United States [Member]</t>
  </si>
  <si>
    <t>China under Construction [Member]</t>
  </si>
  <si>
    <t>CHANGES IN EQUITY (Details) - USD ($) shares in Thousands, $ in Thousands</t>
  </si>
  <si>
    <t>Class of Stock [Line Items]</t>
  </si>
  <si>
    <t>Beginning balance</t>
  </si>
  <si>
    <t>Net income (loss)</t>
  </si>
  <si>
    <t>Other comprehensive (loss) income</t>
  </si>
  <si>
    <t>Sale of common stock through employee stock option and purchase plans</t>
  </si>
  <si>
    <t>Restricted stock awards vesting and expense</t>
  </si>
  <si>
    <t>Share-based compensation expense</t>
  </si>
  <si>
    <t>Ending balance</t>
  </si>
  <si>
    <t>Common Stock [Member]</t>
  </si>
  <si>
    <t>Beginning balance (in shares)</t>
  </si>
  <si>
    <t>Sale of common stock through employee stock option and purchase plans (in shares)</t>
  </si>
  <si>
    <t>Restricted stock awards vesting and expense (in shares)</t>
  </si>
  <si>
    <t>Ending balance (in shares)</t>
  </si>
  <si>
    <t>Additional Paid-in Capital [Member]</t>
  </si>
  <si>
    <t>Retained Earnings [Member]</t>
  </si>
  <si>
    <t>Accumulated Other Comprehensive Income (Loss) [Member]</t>
  </si>
  <si>
    <t>Non-controlling Interests [Member]</t>
  </si>
  <si>
    <t>INVENTORIES (Details) - USD ($) $ in Thousands</t>
  </si>
  <si>
    <t>Finished goods</t>
  </si>
  <si>
    <t>Work in process</t>
  </si>
  <si>
    <t>Raw materials</t>
  </si>
  <si>
    <t>Inventory</t>
  </si>
  <si>
    <t>PROPERTY, PLANT AND EQUIPMENT (Details) - USD ($) $ in Thousands</t>
  </si>
  <si>
    <t>Property, plant and equipment [Abstract]</t>
  </si>
  <si>
    <t>Property, plant and equipment, gross</t>
  </si>
  <si>
    <t>Accumulated depreciation and amortization</t>
  </si>
  <si>
    <t>Depreciation and amortization expense</t>
  </si>
  <si>
    <t>Equipment under capital leases included in property, plant and equipment [Abstract]</t>
  </si>
  <si>
    <t>Machinery and equipment</t>
  </si>
  <si>
    <t>Accumulated amortization</t>
  </si>
  <si>
    <t>Capital leased assets, net</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PDMCX JOINT VENTURE (Details) $ in Thousands</t>
  </si>
  <si>
    <t>Apr. 29, 2018USD ($)</t>
  </si>
  <si>
    <t>Variable Interest Entity [Line Items]</t>
  </si>
  <si>
    <t>Initial term of agreement</t>
  </si>
  <si>
    <t>2 years</t>
  </si>
  <si>
    <t>Trigger period for option to purchase, or put, their interest from, or to, other party if ownership interest falls below 20%</t>
  </si>
  <si>
    <t>6 months</t>
  </si>
  <si>
    <t>Operating loss</t>
  </si>
  <si>
    <t>Initial consolidation, gain (loss)</t>
  </si>
  <si>
    <t>Maximum loss exposure, amount</t>
  </si>
  <si>
    <t>Methodology use for determining whether enterprise is primary beneficiary</t>
  </si>
  <si>
    <t>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reporting period; thus, as required, the PDMCX financial results should be consolidated with Photronics, Inc. Our conclusion was based on the fact that we held a controlling financial interest in PDMCX, which resulted from our having the power to direct the activities that most significantly impacted its economic performance, the obligation to absorb losses, and the right to receive benefits that could potentially be significant to PDMCX. Our conclusion that we had the power to direct the activities that most significantly affected the economic performance of PDMCX during the current period was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period, we had the obligation to absorb losses and the right to receive benefits that could potentially be significant to PDMCX.</t>
  </si>
  <si>
    <t>Consolidation liabilities, recourse</t>
  </si>
  <si>
    <t>DNP [Member]</t>
  </si>
  <si>
    <t>Ownership percentage</t>
  </si>
  <si>
    <t>49.99%</t>
  </si>
  <si>
    <t>Photronics Singapore Pte, Ltd [Member]</t>
  </si>
  <si>
    <t>50.01%</t>
  </si>
  <si>
    <t>Minimum [Member]</t>
  </si>
  <si>
    <t>20.00%</t>
  </si>
  <si>
    <t>Number of business days for obtaining required approvals and clearance for exiting party</t>
  </si>
  <si>
    <t>3 days</t>
  </si>
  <si>
    <t>Carrying Amount [Member]</t>
  </si>
  <si>
    <t>Carrying amounts of assets and liabilities along with exposure to loss related to assets and liabilities [Abstract]</t>
  </si>
  <si>
    <t>Current assets</t>
  </si>
  <si>
    <t>Non-current assets</t>
  </si>
  <si>
    <t>Current liabilities</t>
  </si>
  <si>
    <t>Non-current liabilities</t>
  </si>
  <si>
    <t>Net assets</t>
  </si>
  <si>
    <t>Photronics Interest [Member]</t>
  </si>
  <si>
    <t>Primary Beneficiary [Member]</t>
  </si>
  <si>
    <t>Financial or other support, amount</t>
  </si>
  <si>
    <t>Future support to be provided</t>
  </si>
  <si>
    <t>Not Primary Beneficiary [Member]</t>
  </si>
  <si>
    <t>LONG-TERM BORROWINGS (Details)</t>
  </si>
  <si>
    <t>1 Months Ended</t>
  </si>
  <si>
    <t>Apr. 30, 2016USD ($)shares$ / shares</t>
  </si>
  <si>
    <t>Jan. 31, 2015USD ($)shares$ / shares</t>
  </si>
  <si>
    <t>Oct. 29, 2017USD ($)</t>
  </si>
  <si>
    <t>Mar. 31, 2011USD ($)</t>
  </si>
  <si>
    <t>Long-term borrowings [Abstract]</t>
  </si>
  <si>
    <t>Long-term debt and capital lease obligations</t>
  </si>
  <si>
    <t>Current portion</t>
  </si>
  <si>
    <t>Long-term debt and capital lease obligations non current</t>
  </si>
  <si>
    <t>Credit Facility [Member]</t>
  </si>
  <si>
    <t>Maturity date of debt</t>
  </si>
  <si>
    <t>Dec. 31,
		2018</t>
  </si>
  <si>
    <t>Current borrowing capacity</t>
  </si>
  <si>
    <t>Maximum borrowing capacity</t>
  </si>
  <si>
    <t>Amount outstanding under credit facility</t>
  </si>
  <si>
    <t>Available borrowing capacity</t>
  </si>
  <si>
    <t>Interest rate</t>
  </si>
  <si>
    <t>3.62%</t>
  </si>
  <si>
    <t>3.25% Convertible Senior Notes due on April 2019 [Member]</t>
  </si>
  <si>
    <t>Convertible debt</t>
  </si>
  <si>
    <t>Face amount of debt</t>
  </si>
  <si>
    <t>Interest rate percentage</t>
  </si>
  <si>
    <t>3.25%</t>
  </si>
  <si>
    <t>Apr. 1,
		2019</t>
  </si>
  <si>
    <t>Number of shares each note is convertible to (in shares) | shares</t>
  </si>
  <si>
    <t>Face amount of each note converted</t>
  </si>
  <si>
    <t>Conversion price per share (in dollars per share) | $ / shares</t>
  </si>
  <si>
    <t>3.25% Convertible Senior Notes due in April 2016 [Member]</t>
  </si>
  <si>
    <t>Apr. 1,
		2016</t>
  </si>
  <si>
    <t>2.77% Capital Lease Obligation Payable through July 2018 [Member]</t>
  </si>
  <si>
    <t>2.77%</t>
  </si>
  <si>
    <t>Jul. 31,
		2018</t>
  </si>
  <si>
    <t>Repayment period of debt</t>
  </si>
  <si>
    <t>5 years</t>
  </si>
  <si>
    <t>Periodic payments</t>
  </si>
  <si>
    <t>Frequency of periodic payment</t>
  </si>
  <si>
    <t>per month</t>
  </si>
  <si>
    <t>Amount payable through the end of lease term</t>
  </si>
  <si>
    <t>SHARE-BASED COMPENSATION (Details) - USD ($) $ / shares in Units, $ in Thousands</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Stock Options [Member]</t>
  </si>
  <si>
    <t>Contractual term</t>
  </si>
  <si>
    <t>10 years</t>
  </si>
  <si>
    <t>Stock options, additional disclosures [Abstract]</t>
  </si>
  <si>
    <t>Share options granted (in shares)</t>
  </si>
  <si>
    <t>Weighted-average grant date fair value of options granted (in dollars per share)</t>
  </si>
  <si>
    <t>Unrecognized compensation cost related to unvested option awards</t>
  </si>
  <si>
    <t>Weighted-average inputs and risk-free rate of return ranges used to calculate the grant date fair value of options [Abstract]</t>
  </si>
  <si>
    <t>Volatility</t>
  </si>
  <si>
    <t>31.60%</t>
  </si>
  <si>
    <t>32.20%</t>
  </si>
  <si>
    <t>Risk free rate of return</t>
  </si>
  <si>
    <t>2.00%</t>
  </si>
  <si>
    <t>2.20%</t>
  </si>
  <si>
    <t>Dividend yield</t>
  </si>
  <si>
    <t>0.00%</t>
  </si>
  <si>
    <t>Expected term</t>
  </si>
  <si>
    <t>Outstanding and exercisable option awards [Roll Forward]</t>
  </si>
  <si>
    <t>Outstanding at end of period (in shares)</t>
  </si>
  <si>
    <t>Exercisable at end of period (in shares)</t>
  </si>
  <si>
    <t>Weighted Average Exercise Price [Abstract]</t>
  </si>
  <si>
    <t>Weighted average exercise price, Outstanding at end of period (in dollars per share)</t>
  </si>
  <si>
    <t>Weighted average exercise price, Exercisable at end of period (in dollars per share)</t>
  </si>
  <si>
    <t>Weighted-Average Remaining Contractual Life [Abstract]</t>
  </si>
  <si>
    <t>Weighted average remaining contractual life, Outstanding at end of period</t>
  </si>
  <si>
    <t>6 years 2 months 12 days</t>
  </si>
  <si>
    <t>Weighted average remaining contractual life, Exercisable at end of period</t>
  </si>
  <si>
    <t>Aggregate Intrinsic Value [Abstract]</t>
  </si>
  <si>
    <t>Aggregate intrinsic value, Outstanding at end of period</t>
  </si>
  <si>
    <t>Aggregate intrinsic value, Exercisable at end of period</t>
  </si>
  <si>
    <t>Period for recognition of compensation cost not yet recognized</t>
  </si>
  <si>
    <t>2 years 1 month 6 days</t>
  </si>
  <si>
    <t>Stock Options [Member] | Minimum [Member]</t>
  </si>
  <si>
    <t>Award vesting period</t>
  </si>
  <si>
    <t>1 year</t>
  </si>
  <si>
    <t>1.90%</t>
  </si>
  <si>
    <t>Stock Options [Member] | Maximum [Member]</t>
  </si>
  <si>
    <t>4 years</t>
  </si>
  <si>
    <t>Restricted Stock [Member]</t>
  </si>
  <si>
    <t>2 years 9 months 18 days</t>
  </si>
  <si>
    <t>Restricted Stock [Abstract]</t>
  </si>
  <si>
    <t>Restricted stock awards granted (in shares)</t>
  </si>
  <si>
    <t>Weighted average grant date fair value of restricted stock awards (in dollars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2 Months Ended</t>
  </si>
  <si>
    <t>12 Months Ended</t>
  </si>
  <si>
    <t>Dec. 31, 2017</t>
  </si>
  <si>
    <t>Jan. 28, 2018</t>
  </si>
  <si>
    <t>Oct. 27, 2019</t>
  </si>
  <si>
    <t>Oct. 28, 2018</t>
  </si>
  <si>
    <t>Income Tax Disclosure [Line Items]</t>
  </si>
  <si>
    <t>Effective tax rate</t>
  </si>
  <si>
    <t>18.80%</t>
  </si>
  <si>
    <t>22.50%</t>
  </si>
  <si>
    <t>6.50%</t>
  </si>
  <si>
    <t>29.30%</t>
  </si>
  <si>
    <t>U.S. statutory rate</t>
  </si>
  <si>
    <t>35.00%</t>
  </si>
  <si>
    <t>21.00%</t>
  </si>
  <si>
    <t>Toll charge rate on accumulated earnings in cash</t>
  </si>
  <si>
    <t>15.50%</t>
  </si>
  <si>
    <t>Toll charge rate on accumulated earnings not in cash</t>
  </si>
  <si>
    <t>8.00%</t>
  </si>
  <si>
    <t>Change in tax rate, deferred tax asset, provisional income tax expense</t>
  </si>
  <si>
    <t>Change in tax rate, deferred tax asset, valuation allowance</t>
  </si>
  <si>
    <t>Provisional income tax expense (benefit)</t>
  </si>
  <si>
    <t>Estimated deemed repatriation transition tax</t>
  </si>
  <si>
    <t>Estimated deemed repatriation transition tax, valuation allowance</t>
  </si>
  <si>
    <t>Income Tax Holiday [Line Items]</t>
  </si>
  <si>
    <t>Term of tax year holidays</t>
  </si>
  <si>
    <t>Dollar effect of income tax holiday</t>
  </si>
  <si>
    <t>Per share effect of income tax holiday (in dollars per share)</t>
  </si>
  <si>
    <t>Unrecognized tax benefits</t>
  </si>
  <si>
    <t>Interest and penalties accrued related to uncertain tax positions</t>
  </si>
  <si>
    <t>Amount of reasonably possible decrease in uncertain tax positions</t>
  </si>
  <si>
    <t>Taiwan Agency of the Ministry of Finance [Member]</t>
  </si>
  <si>
    <t>Foreign statutory rate</t>
  </si>
  <si>
    <t>17.00%</t>
  </si>
  <si>
    <t>Foreign income tax expense (benefit)</t>
  </si>
  <si>
    <t>Federal Alternate Minimum [Member]</t>
  </si>
  <si>
    <t>Credit carryforwards refund period</t>
  </si>
  <si>
    <t>Tax credit carryforward, amount</t>
  </si>
  <si>
    <t>Valuation allowance change</t>
  </si>
  <si>
    <t>Plan [Member]</t>
  </si>
  <si>
    <t>23.40%</t>
  </si>
  <si>
    <t>Foreign Tax Authority [Member] | Minimum [Member]</t>
  </si>
  <si>
    <t>Income tax holiday termination date</t>
  </si>
  <si>
    <t>October 31, 2017</t>
  </si>
  <si>
    <t>Foreign Tax Authority [Member] | Maximum [Member]</t>
  </si>
  <si>
    <t>December 31, 2019</t>
  </si>
  <si>
    <t>EARNINGS PER SHARE (Details) - USD ($) $ / shares in Units, shares in Thousands, $ in Thousands</t>
  </si>
  <si>
    <t>Calculation of basic and diluted earnings per share [Abstract]</t>
  </si>
  <si>
    <t>Effect of dilutive securities [Abstract]</t>
  </si>
  <si>
    <t>Interest expense on convertible notes, net of tax</t>
  </si>
  <si>
    <t>Earnings used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Share-Based Payment Awards [Member]</t>
  </si>
  <si>
    <t>Convertible Notes [Member]</t>
  </si>
  <si>
    <t>CHANGES IN ACCUMULATED OTHER COMPREHENSIVE INCOME BY COMPONENT (Details) - USD ($) $ in Thousands</t>
  </si>
  <si>
    <t>Accumulated Other Comprehensive Income (Loss) [Line Items]</t>
  </si>
  <si>
    <t>Beginning Balance</t>
  </si>
  <si>
    <t>Ending Balance</t>
  </si>
  <si>
    <t>AOCI Attributable to Parent [Member]</t>
  </si>
  <si>
    <t>Foreign Currency Translation Adjustments [Member]</t>
  </si>
  <si>
    <t>Amortization of Cash Flows Hedge [Member]</t>
  </si>
  <si>
    <t>Other [Member]</t>
  </si>
  <si>
    <t>AOCI Including Portion Attributable to Noncontrolling Interest [Member]</t>
  </si>
  <si>
    <t>Other comprehensive income (loss) before reclassifications</t>
  </si>
  <si>
    <t>Amounts reclassified from accumulated other comprehensive income</t>
  </si>
  <si>
    <t>AOCI Attributable to Noncontrolling Interest [Member]</t>
  </si>
  <si>
    <t>Less: other comprehensive (income) loss attributable to noncontrolling interests</t>
  </si>
  <si>
    <t>FAIR VALUE MEASUREMENTS (Details) - USD ($) $ in Thousands</t>
  </si>
  <si>
    <t>Fair Value, Assets and Liabilities Measured on Recurring and Nonrecurring Basis [Line Items]</t>
  </si>
  <si>
    <t>3.25% Convertible Senior Notes due 2019 [Member]</t>
  </si>
  <si>
    <t>Fair and carrying values of the Company's convertible senior notes [Abstract]</t>
  </si>
  <si>
    <t>Fair Value [Member] | 3.25% Convertible Senior Notes due 2019 [Member]</t>
  </si>
  <si>
    <t>Convertible senior notes</t>
  </si>
  <si>
    <t>Carrying Value [Member] | 3.25% Convertible Senior Notes due 2019 [Member]</t>
  </si>
  <si>
    <t>COMMITMENTS AND CONTINGENCIES (Details) $ in Millions</t>
  </si>
  <si>
    <t>Outstanding commitments for capital expendit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01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993419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1246</v>
      </c>
      <c r="C3" s="7" t="n">
        <v>308021</v>
      </c>
    </row>
    <row r="4" spans="1:3">
      <c r="A4" s="4" t="s">
        <v>31</v>
      </c>
      <c r="B4" s="5" t="n">
        <v>124331</v>
      </c>
      <c r="C4" s="5" t="n">
        <v>105320</v>
      </c>
    </row>
    <row r="5" spans="1:3">
      <c r="A5" s="4" t="s">
        <v>32</v>
      </c>
      <c r="B5" s="5" t="n">
        <v>31936</v>
      </c>
      <c r="C5" s="5" t="n">
        <v>23703</v>
      </c>
    </row>
    <row r="6" spans="1:3">
      <c r="A6" s="4" t="s">
        <v>33</v>
      </c>
      <c r="B6" s="5" t="n">
        <v>7542</v>
      </c>
      <c r="C6" s="5" t="n">
        <v>3162</v>
      </c>
    </row>
    <row r="7" spans="1:3">
      <c r="A7" s="4" t="s">
        <v>34</v>
      </c>
      <c r="B7" s="5" t="n">
        <v>15244</v>
      </c>
      <c r="C7" s="5" t="n">
        <v>8918</v>
      </c>
    </row>
    <row r="8" spans="1:3">
      <c r="A8" s="4" t="s">
        <v>35</v>
      </c>
      <c r="B8" s="5" t="n">
        <v>500299</v>
      </c>
      <c r="C8" s="5" t="n">
        <v>449124</v>
      </c>
    </row>
    <row r="9" spans="1:3">
      <c r="A9" s="4" t="s">
        <v>36</v>
      </c>
      <c r="B9" s="5" t="n">
        <v>563313</v>
      </c>
      <c r="C9" s="5" t="n">
        <v>535197</v>
      </c>
    </row>
    <row r="10" spans="1:3">
      <c r="A10" s="4" t="s">
        <v>37</v>
      </c>
      <c r="B10" s="5" t="n">
        <v>14708</v>
      </c>
      <c r="C10" s="5" t="n">
        <v>17122</v>
      </c>
    </row>
    <row r="11" spans="1:3">
      <c r="A11" s="4" t="s">
        <v>38</v>
      </c>
      <c r="B11" s="5" t="n">
        <v>19925</v>
      </c>
      <c r="C11" s="5" t="n">
        <v>15481</v>
      </c>
    </row>
    <row r="12" spans="1:3">
      <c r="A12" s="4" t="s">
        <v>39</v>
      </c>
      <c r="B12" s="5" t="n">
        <v>4036</v>
      </c>
      <c r="C12" s="5" t="n">
        <v>3870</v>
      </c>
    </row>
    <row r="13" spans="1:3">
      <c r="A13" s="4" t="s">
        <v>40</v>
      </c>
      <c r="B13" s="5" t="n">
        <v>1102281</v>
      </c>
      <c r="C13" s="5" t="n">
        <v>1020794</v>
      </c>
    </row>
    <row r="14" spans="1:3">
      <c r="A14" s="3" t="s">
        <v>41</v>
      </c>
    </row>
    <row r="15" spans="1:3">
      <c r="A15" s="4" t="s">
        <v>42</v>
      </c>
      <c r="B15" s="5" t="n">
        <v>59263</v>
      </c>
      <c r="C15" s="5" t="n">
        <v>4639</v>
      </c>
    </row>
    <row r="16" spans="1:3">
      <c r="A16" s="4" t="s">
        <v>43</v>
      </c>
      <c r="B16" s="5" t="n">
        <v>64944</v>
      </c>
      <c r="C16" s="5" t="n">
        <v>50834</v>
      </c>
    </row>
    <row r="17" spans="1:3">
      <c r="A17" s="4" t="s">
        <v>44</v>
      </c>
      <c r="B17" s="5" t="n">
        <v>42301</v>
      </c>
      <c r="C17" s="5" t="n">
        <v>26303</v>
      </c>
    </row>
    <row r="18" spans="1:3">
      <c r="A18" s="4" t="s">
        <v>45</v>
      </c>
      <c r="B18" s="5" t="n">
        <v>166508</v>
      </c>
      <c r="C18" s="5" t="n">
        <v>81776</v>
      </c>
    </row>
    <row r="19" spans="1:3">
      <c r="A19" s="4" t="s">
        <v>46</v>
      </c>
      <c r="B19" s="5" t="n">
        <v>0</v>
      </c>
      <c r="C19" s="5" t="n">
        <v>57337</v>
      </c>
    </row>
    <row r="20" spans="1:3">
      <c r="A20" s="4" t="s">
        <v>47</v>
      </c>
      <c r="B20" s="5" t="n">
        <v>17707</v>
      </c>
      <c r="C20" s="5" t="n">
        <v>16386</v>
      </c>
    </row>
    <row r="21" spans="1:3">
      <c r="A21" s="4" t="s">
        <v>48</v>
      </c>
      <c r="B21" s="5" t="n">
        <v>184215</v>
      </c>
      <c r="C21" s="5" t="n">
        <v>155499</v>
      </c>
    </row>
    <row r="22" spans="1:3">
      <c r="A22" s="4" t="s">
        <v>49</v>
      </c>
      <c r="B22" s="4" t="s">
        <v>50</v>
      </c>
      <c r="C22" s="4" t="s">
        <v>50</v>
      </c>
    </row>
    <row r="23" spans="1:3">
      <c r="A23" s="3" t="s">
        <v>51</v>
      </c>
    </row>
    <row r="24" spans="1:3">
      <c r="A24" s="4" t="s">
        <v>52</v>
      </c>
      <c r="B24" s="5" t="n">
        <v>0</v>
      </c>
      <c r="C24" s="5" t="n">
        <v>0</v>
      </c>
    </row>
    <row r="25" spans="1:3">
      <c r="A25" s="4" t="s">
        <v>53</v>
      </c>
      <c r="B25" s="5" t="n">
        <v>694</v>
      </c>
      <c r="C25" s="5" t="n">
        <v>687</v>
      </c>
    </row>
    <row r="26" spans="1:3">
      <c r="A26" s="4" t="s">
        <v>54</v>
      </c>
      <c r="B26" s="5" t="n">
        <v>552977</v>
      </c>
      <c r="C26" s="5" t="n">
        <v>547596</v>
      </c>
    </row>
    <row r="27" spans="1:3">
      <c r="A27" s="4" t="s">
        <v>55</v>
      </c>
      <c r="B27" s="5" t="n">
        <v>205953</v>
      </c>
      <c r="C27" s="5" t="n">
        <v>189390</v>
      </c>
    </row>
    <row r="28" spans="1:3">
      <c r="A28" s="4" t="s">
        <v>56</v>
      </c>
      <c r="B28" s="5" t="n">
        <v>23756</v>
      </c>
      <c r="C28" s="5" t="n">
        <v>6891</v>
      </c>
    </row>
    <row r="29" spans="1:3">
      <c r="A29" s="4" t="s">
        <v>57</v>
      </c>
      <c r="B29" s="5" t="n">
        <v>783380</v>
      </c>
      <c r="C29" s="5" t="n">
        <v>744564</v>
      </c>
    </row>
    <row r="30" spans="1:3">
      <c r="A30" s="4" t="s">
        <v>58</v>
      </c>
      <c r="B30" s="5" t="n">
        <v>134686</v>
      </c>
      <c r="C30" s="5" t="n">
        <v>120731</v>
      </c>
    </row>
    <row r="31" spans="1:3">
      <c r="A31" s="4" t="s">
        <v>59</v>
      </c>
      <c r="B31" s="5" t="n">
        <v>918066</v>
      </c>
      <c r="C31" s="5" t="n">
        <v>865295</v>
      </c>
    </row>
    <row r="32" spans="1:3">
      <c r="A32" s="4" t="s">
        <v>60</v>
      </c>
      <c r="B32" s="7" t="n">
        <v>1102281</v>
      </c>
      <c r="C32" s="7" t="n">
        <v>102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41</v>
      </c>
    </row>
    <row r="4" spans="1:2">
      <c r="A4" s="4" t="s">
        <v>3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4" t="s">
        <v>176</v>
      </c>
    </row>
    <row r="4" spans="1:2">
      <c r="A4" s="3"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2449</v>
      </c>
      <c r="C3" s="7" t="n">
        <v>2319</v>
      </c>
    </row>
    <row r="4" spans="1:3">
      <c r="A4" s="3" t="s">
        <v>51</v>
      </c>
    </row>
    <row r="5" spans="1:3">
      <c r="A5" s="4" t="s">
        <v>63</v>
      </c>
      <c r="B5" s="8" t="n">
        <v>0.01</v>
      </c>
      <c r="C5" s="8" t="n">
        <v>0.01</v>
      </c>
    </row>
    <row r="6" spans="1:3">
      <c r="A6" s="4" t="s">
        <v>64</v>
      </c>
      <c r="B6" s="5" t="n">
        <v>2000</v>
      </c>
      <c r="C6" s="5" t="n">
        <v>2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150000</v>
      </c>
      <c r="C10" s="5" t="n">
        <v>150000</v>
      </c>
    </row>
    <row r="11" spans="1:3">
      <c r="A11" s="4" t="s">
        <v>69</v>
      </c>
      <c r="B11" s="5" t="n">
        <v>69443</v>
      </c>
      <c r="C11" s="5" t="n">
        <v>68666</v>
      </c>
    </row>
    <row r="12" spans="1:3">
      <c r="A12" s="4" t="s">
        <v>70</v>
      </c>
      <c r="B12" s="5" t="n">
        <v>69443</v>
      </c>
      <c r="C12" s="5" t="n">
        <v>68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0</v>
      </c>
    </row>
    <row r="4" spans="1:2">
      <c r="A4" s="4" t="s">
        <v>46</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2"/>
  </cols>
  <sheetData>
    <row r="1" spans="1:2">
      <c r="A1" s="1" t="s">
        <v>221</v>
      </c>
      <c r="B1" s="2" t="s">
        <v>1</v>
      </c>
    </row>
    <row r="2" spans="1:2">
      <c r="B2" s="2" t="s">
        <v>222</v>
      </c>
    </row>
    <row r="3" spans="1:2">
      <c r="A3" s="3" t="s">
        <v>223</v>
      </c>
    </row>
    <row r="4" spans="1:2">
      <c r="A4" s="4" t="s">
        <v>224</v>
      </c>
      <c r="B4" s="5" t="n">
        <v>9</v>
      </c>
    </row>
    <row r="5" spans="1:2">
      <c r="A5" s="4" t="s">
        <v>225</v>
      </c>
      <c r="B5" s="4" t="s">
        <v>226</v>
      </c>
    </row>
    <row r="6" spans="1:2">
      <c r="A6" s="4" t="s">
        <v>227</v>
      </c>
    </row>
    <row r="7" spans="1:2">
      <c r="A7" s="3" t="s">
        <v>223</v>
      </c>
    </row>
    <row r="8" spans="1:2">
      <c r="A8" s="4" t="s">
        <v>224</v>
      </c>
      <c r="B8" s="5" t="n">
        <v>2</v>
      </c>
    </row>
    <row r="9" spans="1:2">
      <c r="A9" s="4" t="s">
        <v>228</v>
      </c>
    </row>
    <row r="10" spans="1:2">
      <c r="A10" s="3" t="s">
        <v>223</v>
      </c>
    </row>
    <row r="11" spans="1:2">
      <c r="A11" s="4" t="s">
        <v>224</v>
      </c>
      <c r="B11" s="5" t="n">
        <v>3</v>
      </c>
    </row>
    <row r="12" spans="1:2">
      <c r="A12" s="4" t="s">
        <v>229</v>
      </c>
    </row>
    <row r="13" spans="1:2">
      <c r="A13" s="3" t="s">
        <v>223</v>
      </c>
    </row>
    <row r="14" spans="1:2">
      <c r="A14" s="4" t="s">
        <v>224</v>
      </c>
      <c r="B14" s="5" t="n">
        <v>1</v>
      </c>
    </row>
    <row r="15" spans="1:2">
      <c r="A15" s="4" t="s">
        <v>230</v>
      </c>
    </row>
    <row r="16" spans="1:2">
      <c r="A16" s="3" t="s">
        <v>223</v>
      </c>
    </row>
    <row r="17" spans="1:2">
      <c r="A17" s="4" t="s">
        <v>224</v>
      </c>
      <c r="B17" s="5" t="n">
        <v>3</v>
      </c>
    </row>
    <row r="18" spans="1:2">
      <c r="A18" s="4" t="s">
        <v>231</v>
      </c>
    </row>
    <row r="19" spans="1:2">
      <c r="A19" s="3" t="s">
        <v>223</v>
      </c>
    </row>
    <row r="20" spans="1:2">
      <c r="A20" s="4" t="s">
        <v>224</v>
      </c>
      <c r="B20"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2</v>
      </c>
      <c r="D1" s="2" t="s">
        <v>1</v>
      </c>
    </row>
    <row r="2" spans="1:5">
      <c r="B2" s="2" t="s">
        <v>2</v>
      </c>
      <c r="C2" s="2" t="s">
        <v>73</v>
      </c>
      <c r="D2" s="2" t="s">
        <v>2</v>
      </c>
      <c r="E2" s="2" t="s">
        <v>73</v>
      </c>
    </row>
    <row r="3" spans="1:5">
      <c r="A3" s="3" t="s">
        <v>233</v>
      </c>
    </row>
    <row r="4" spans="1:5">
      <c r="A4" s="4" t="s">
        <v>234</v>
      </c>
      <c r="B4" s="7" t="n">
        <v>918447</v>
      </c>
      <c r="C4" s="7" t="n">
        <v>831408</v>
      </c>
      <c r="D4" s="7" t="n">
        <v>865295</v>
      </c>
      <c r="E4" s="7" t="n">
        <v>825474</v>
      </c>
    </row>
    <row r="5" spans="1:5">
      <c r="A5" s="4" t="s">
        <v>235</v>
      </c>
      <c r="B5" s="5" t="n">
        <v>15189</v>
      </c>
      <c r="C5" s="5" t="n">
        <v>1484</v>
      </c>
      <c r="D5" s="5" t="n">
        <v>24670</v>
      </c>
      <c r="E5" s="5" t="n">
        <v>5994</v>
      </c>
    </row>
    <row r="6" spans="1:5">
      <c r="A6" s="4" t="s">
        <v>236</v>
      </c>
      <c r="B6" s="5" t="n">
        <v>-11028</v>
      </c>
      <c r="C6" s="5" t="n">
        <v>18340</v>
      </c>
      <c r="D6" s="5" t="n">
        <v>19059</v>
      </c>
      <c r="E6" s="5" t="n">
        <v>17739</v>
      </c>
    </row>
    <row r="7" spans="1:5">
      <c r="A7" s="4" t="s">
        <v>237</v>
      </c>
      <c r="B7" s="5" t="n">
        <v>2897</v>
      </c>
      <c r="C7" s="5" t="n">
        <v>984</v>
      </c>
      <c r="D7" s="5" t="n">
        <v>3599</v>
      </c>
      <c r="E7" s="5" t="n">
        <v>2071</v>
      </c>
    </row>
    <row r="8" spans="1:5">
      <c r="A8" s="4" t="s">
        <v>238</v>
      </c>
      <c r="B8" s="5" t="n">
        <v>457</v>
      </c>
      <c r="C8" s="5" t="n">
        <v>431</v>
      </c>
      <c r="D8" s="5" t="n">
        <v>843</v>
      </c>
      <c r="E8" s="5" t="n">
        <v>729</v>
      </c>
    </row>
    <row r="9" spans="1:5">
      <c r="A9" s="4" t="s">
        <v>239</v>
      </c>
      <c r="B9" s="5" t="n">
        <v>300</v>
      </c>
      <c r="C9" s="5" t="n">
        <v>490</v>
      </c>
      <c r="D9" s="5" t="n">
        <v>798</v>
      </c>
      <c r="E9" s="5" t="n">
        <v>1130</v>
      </c>
    </row>
    <row r="10" spans="1:5">
      <c r="A10" s="4" t="s">
        <v>124</v>
      </c>
      <c r="D10" s="5" t="n">
        <v>11998</v>
      </c>
      <c r="E10" s="5" t="n">
        <v>0</v>
      </c>
    </row>
    <row r="11" spans="1:5">
      <c r="A11" s="4" t="s">
        <v>133</v>
      </c>
      <c r="B11" s="5" t="n">
        <v>-8196</v>
      </c>
      <c r="C11" s="5" t="n">
        <v>-8383</v>
      </c>
      <c r="D11" s="5" t="n">
        <v>-8196</v>
      </c>
      <c r="E11" s="5" t="n">
        <v>-8383</v>
      </c>
    </row>
    <row r="12" spans="1:5">
      <c r="A12" s="4" t="s">
        <v>240</v>
      </c>
      <c r="B12" s="5" t="n">
        <v>918066</v>
      </c>
      <c r="C12" s="5" t="n">
        <v>844754</v>
      </c>
      <c r="D12" s="5" t="n">
        <v>918066</v>
      </c>
      <c r="E12" s="5" t="n">
        <v>844754</v>
      </c>
    </row>
    <row r="13" spans="1:5">
      <c r="A13" s="4" t="s">
        <v>241</v>
      </c>
    </row>
    <row r="14" spans="1:5">
      <c r="A14" s="3" t="s">
        <v>233</v>
      </c>
    </row>
    <row r="15" spans="1:5">
      <c r="A15" s="4" t="s">
        <v>234</v>
      </c>
      <c r="B15" s="7" t="n">
        <v>689</v>
      </c>
      <c r="C15" s="7" t="n">
        <v>683</v>
      </c>
      <c r="D15" s="7" t="n">
        <v>687</v>
      </c>
      <c r="E15" s="7" t="n">
        <v>681</v>
      </c>
    </row>
    <row r="16" spans="1:5">
      <c r="A16" s="4" t="s">
        <v>242</v>
      </c>
      <c r="B16" s="5" t="n">
        <v>68869</v>
      </c>
      <c r="C16" s="5" t="n">
        <v>68333</v>
      </c>
      <c r="D16" s="5" t="n">
        <v>68666</v>
      </c>
      <c r="E16" s="5" t="n">
        <v>68080</v>
      </c>
    </row>
    <row r="17" spans="1:5">
      <c r="A17" s="4" t="s">
        <v>235</v>
      </c>
      <c r="B17" s="7" t="n">
        <v>0</v>
      </c>
      <c r="C17" s="7" t="n">
        <v>0</v>
      </c>
      <c r="D17" s="7" t="n">
        <v>0</v>
      </c>
      <c r="E17" s="7" t="n">
        <v>0</v>
      </c>
    </row>
    <row r="18" spans="1:5">
      <c r="A18" s="4" t="s">
        <v>236</v>
      </c>
      <c r="B18" s="5" t="n">
        <v>0</v>
      </c>
      <c r="C18" s="5" t="n">
        <v>0</v>
      </c>
      <c r="D18" s="5" t="n">
        <v>0</v>
      </c>
      <c r="E18" s="5" t="n">
        <v>0</v>
      </c>
    </row>
    <row r="19" spans="1:5">
      <c r="A19" s="4" t="s">
        <v>237</v>
      </c>
      <c r="B19" s="7" t="n">
        <v>5</v>
      </c>
      <c r="C19" s="7" t="n">
        <v>2</v>
      </c>
      <c r="D19" s="7" t="n">
        <v>7</v>
      </c>
      <c r="E19" s="7" t="n">
        <v>3</v>
      </c>
    </row>
    <row r="20" spans="1:5">
      <c r="A20" s="4" t="s">
        <v>243</v>
      </c>
      <c r="B20" s="5" t="n">
        <v>548</v>
      </c>
      <c r="C20" s="5" t="n">
        <v>148</v>
      </c>
      <c r="D20" s="5" t="n">
        <v>664</v>
      </c>
      <c r="E20" s="5" t="n">
        <v>323</v>
      </c>
    </row>
    <row r="21" spans="1:5">
      <c r="A21" s="4" t="s">
        <v>238</v>
      </c>
      <c r="B21" s="7" t="n">
        <v>0</v>
      </c>
      <c r="C21" s="7" t="n">
        <v>0</v>
      </c>
      <c r="D21" s="7" t="n">
        <v>0</v>
      </c>
      <c r="E21" s="7" t="n">
        <v>1</v>
      </c>
    </row>
    <row r="22" spans="1:5">
      <c r="A22" s="4" t="s">
        <v>244</v>
      </c>
      <c r="B22" s="5" t="n">
        <v>26</v>
      </c>
      <c r="C22" s="5" t="n">
        <v>15</v>
      </c>
      <c r="D22" s="5" t="n">
        <v>113</v>
      </c>
      <c r="E22" s="5" t="n">
        <v>93</v>
      </c>
    </row>
    <row r="23" spans="1:5">
      <c r="A23" s="4" t="s">
        <v>239</v>
      </c>
      <c r="B23" s="7" t="n">
        <v>0</v>
      </c>
      <c r="C23" s="7" t="n">
        <v>0</v>
      </c>
      <c r="D23" s="7" t="n">
        <v>0</v>
      </c>
      <c r="E23" s="7" t="n">
        <v>0</v>
      </c>
    </row>
    <row r="24" spans="1:5">
      <c r="A24" s="4" t="s">
        <v>124</v>
      </c>
      <c r="D24" s="5" t="n">
        <v>0</v>
      </c>
    </row>
    <row r="25" spans="1:5">
      <c r="A25" s="4" t="s">
        <v>133</v>
      </c>
      <c r="B25" s="5" t="n">
        <v>0</v>
      </c>
      <c r="C25" s="5" t="n">
        <v>0</v>
      </c>
      <c r="D25" s="5" t="n">
        <v>0</v>
      </c>
      <c r="E25" s="5" t="n">
        <v>0</v>
      </c>
    </row>
    <row r="26" spans="1:5">
      <c r="A26" s="4" t="s">
        <v>240</v>
      </c>
      <c r="B26" s="7" t="n">
        <v>694</v>
      </c>
      <c r="C26" s="7" t="n">
        <v>685</v>
      </c>
      <c r="D26" s="7" t="n">
        <v>694</v>
      </c>
      <c r="E26" s="7" t="n">
        <v>685</v>
      </c>
    </row>
    <row r="27" spans="1:5">
      <c r="A27" s="4" t="s">
        <v>245</v>
      </c>
      <c r="B27" s="5" t="n">
        <v>69443</v>
      </c>
      <c r="C27" s="5" t="n">
        <v>68496</v>
      </c>
      <c r="D27" s="5" t="n">
        <v>69443</v>
      </c>
      <c r="E27" s="5" t="n">
        <v>68496</v>
      </c>
    </row>
    <row r="28" spans="1:5">
      <c r="A28" s="4" t="s">
        <v>246</v>
      </c>
    </row>
    <row r="29" spans="1:5">
      <c r="A29" s="3" t="s">
        <v>233</v>
      </c>
    </row>
    <row r="30" spans="1:5">
      <c r="A30" s="4" t="s">
        <v>234</v>
      </c>
      <c r="B30" s="7" t="n">
        <v>549328</v>
      </c>
      <c r="C30" s="7" t="n">
        <v>543116</v>
      </c>
      <c r="D30" s="7" t="n">
        <v>547596</v>
      </c>
      <c r="E30" s="7" t="n">
        <v>541093</v>
      </c>
    </row>
    <row r="31" spans="1:5">
      <c r="A31" s="4" t="s">
        <v>235</v>
      </c>
      <c r="B31" s="5" t="n">
        <v>0</v>
      </c>
      <c r="C31" s="5" t="n">
        <v>0</v>
      </c>
      <c r="D31" s="5" t="n">
        <v>0</v>
      </c>
      <c r="E31" s="5" t="n">
        <v>0</v>
      </c>
    </row>
    <row r="32" spans="1:5">
      <c r="A32" s="4" t="s">
        <v>236</v>
      </c>
      <c r="B32" s="5" t="n">
        <v>0</v>
      </c>
      <c r="C32" s="5" t="n">
        <v>0</v>
      </c>
      <c r="D32" s="5" t="n">
        <v>0</v>
      </c>
      <c r="E32" s="5" t="n">
        <v>0</v>
      </c>
    </row>
    <row r="33" spans="1:5">
      <c r="A33" s="4" t="s">
        <v>237</v>
      </c>
      <c r="B33" s="5" t="n">
        <v>2892</v>
      </c>
      <c r="C33" s="5" t="n">
        <v>982</v>
      </c>
      <c r="D33" s="5" t="n">
        <v>3592</v>
      </c>
      <c r="E33" s="5" t="n">
        <v>2068</v>
      </c>
    </row>
    <row r="34" spans="1:5">
      <c r="A34" s="4" t="s">
        <v>238</v>
      </c>
      <c r="B34" s="5" t="n">
        <v>457</v>
      </c>
      <c r="C34" s="5" t="n">
        <v>431</v>
      </c>
      <c r="D34" s="5" t="n">
        <v>843</v>
      </c>
      <c r="E34" s="5" t="n">
        <v>728</v>
      </c>
    </row>
    <row r="35" spans="1:5">
      <c r="A35" s="4" t="s">
        <v>239</v>
      </c>
      <c r="B35" s="5" t="n">
        <v>300</v>
      </c>
      <c r="C35" s="5" t="n">
        <v>490</v>
      </c>
      <c r="D35" s="5" t="n">
        <v>798</v>
      </c>
      <c r="E35" s="5" t="n">
        <v>1130</v>
      </c>
    </row>
    <row r="36" spans="1:5">
      <c r="A36" s="4" t="s">
        <v>124</v>
      </c>
      <c r="D36" s="5" t="n">
        <v>148</v>
      </c>
    </row>
    <row r="37" spans="1:5">
      <c r="A37" s="4" t="s">
        <v>133</v>
      </c>
      <c r="B37" s="5" t="n">
        <v>0</v>
      </c>
      <c r="C37" s="5" t="n">
        <v>0</v>
      </c>
      <c r="D37" s="5" t="n">
        <v>0</v>
      </c>
      <c r="E37" s="5" t="n">
        <v>0</v>
      </c>
    </row>
    <row r="38" spans="1:5">
      <c r="A38" s="4" t="s">
        <v>240</v>
      </c>
      <c r="B38" s="5" t="n">
        <v>552977</v>
      </c>
      <c r="C38" s="5" t="n">
        <v>545019</v>
      </c>
      <c r="D38" s="5" t="n">
        <v>552977</v>
      </c>
      <c r="E38" s="5" t="n">
        <v>545019</v>
      </c>
    </row>
    <row r="39" spans="1:5">
      <c r="A39" s="4" t="s">
        <v>247</v>
      </c>
    </row>
    <row r="40" spans="1:5">
      <c r="A40" s="3" t="s">
        <v>233</v>
      </c>
    </row>
    <row r="41" spans="1:5">
      <c r="A41" s="4" t="s">
        <v>234</v>
      </c>
      <c r="B41" s="5" t="n">
        <v>195288</v>
      </c>
      <c r="C41" s="5" t="n">
        <v>178207</v>
      </c>
      <c r="D41" s="5" t="n">
        <v>189390</v>
      </c>
      <c r="E41" s="5" t="n">
        <v>176260</v>
      </c>
    </row>
    <row r="42" spans="1:5">
      <c r="A42" s="4" t="s">
        <v>235</v>
      </c>
      <c r="B42" s="5" t="n">
        <v>10665</v>
      </c>
      <c r="C42" s="5" t="n">
        <v>1797</v>
      </c>
      <c r="D42" s="5" t="n">
        <v>16563</v>
      </c>
      <c r="E42" s="5" t="n">
        <v>3744</v>
      </c>
    </row>
    <row r="43" spans="1:5">
      <c r="A43" s="4" t="s">
        <v>236</v>
      </c>
      <c r="B43" s="5" t="n">
        <v>0</v>
      </c>
      <c r="C43" s="5" t="n">
        <v>0</v>
      </c>
      <c r="D43" s="5" t="n">
        <v>0</v>
      </c>
      <c r="E43" s="5" t="n">
        <v>0</v>
      </c>
    </row>
    <row r="44" spans="1:5">
      <c r="A44" s="4" t="s">
        <v>237</v>
      </c>
      <c r="B44" s="5" t="n">
        <v>0</v>
      </c>
      <c r="C44" s="5" t="n">
        <v>0</v>
      </c>
      <c r="D44" s="5" t="n">
        <v>0</v>
      </c>
      <c r="E44" s="5" t="n">
        <v>0</v>
      </c>
    </row>
    <row r="45" spans="1:5">
      <c r="A45" s="4" t="s">
        <v>238</v>
      </c>
      <c r="B45" s="5" t="n">
        <v>0</v>
      </c>
      <c r="C45" s="5" t="n">
        <v>0</v>
      </c>
      <c r="D45" s="5" t="n">
        <v>0</v>
      </c>
      <c r="E45" s="5" t="n">
        <v>0</v>
      </c>
    </row>
    <row r="46" spans="1:5">
      <c r="A46" s="4" t="s">
        <v>239</v>
      </c>
      <c r="B46" s="5" t="n">
        <v>0</v>
      </c>
      <c r="C46" s="5" t="n">
        <v>0</v>
      </c>
      <c r="D46" s="5" t="n">
        <v>0</v>
      </c>
      <c r="E46" s="5" t="n">
        <v>0</v>
      </c>
    </row>
    <row r="47" spans="1:5">
      <c r="A47" s="4" t="s">
        <v>124</v>
      </c>
      <c r="D47" s="5" t="n">
        <v>0</v>
      </c>
    </row>
    <row r="48" spans="1:5">
      <c r="A48" s="4" t="s">
        <v>133</v>
      </c>
      <c r="B48" s="5" t="n">
        <v>0</v>
      </c>
      <c r="C48" s="5" t="n">
        <v>0</v>
      </c>
      <c r="D48" s="5" t="n">
        <v>0</v>
      </c>
      <c r="E48" s="5" t="n">
        <v>0</v>
      </c>
    </row>
    <row r="49" spans="1:5">
      <c r="A49" s="4" t="s">
        <v>240</v>
      </c>
      <c r="B49" s="5" t="n">
        <v>205953</v>
      </c>
      <c r="C49" s="5" t="n">
        <v>180004</v>
      </c>
      <c r="D49" s="5" t="n">
        <v>205953</v>
      </c>
      <c r="E49" s="5" t="n">
        <v>180004</v>
      </c>
    </row>
    <row r="50" spans="1:5">
      <c r="A50" s="4" t="s">
        <v>248</v>
      </c>
    </row>
    <row r="51" spans="1:5">
      <c r="A51" s="3" t="s">
        <v>233</v>
      </c>
    </row>
    <row r="52" spans="1:5">
      <c r="A52" s="4" t="s">
        <v>234</v>
      </c>
      <c r="B52" s="5" t="n">
        <v>32128</v>
      </c>
      <c r="C52" s="5" t="n">
        <v>-9530</v>
      </c>
      <c r="D52" s="5" t="n">
        <v>6891</v>
      </c>
      <c r="E52" s="5" t="n">
        <v>-7671</v>
      </c>
    </row>
    <row r="53" spans="1:5">
      <c r="A53" s="4" t="s">
        <v>235</v>
      </c>
      <c r="B53" s="5" t="n">
        <v>0</v>
      </c>
      <c r="C53" s="5" t="n">
        <v>0</v>
      </c>
      <c r="D53" s="5" t="n">
        <v>0</v>
      </c>
      <c r="E53" s="5" t="n">
        <v>0</v>
      </c>
    </row>
    <row r="54" spans="1:5">
      <c r="A54" s="4" t="s">
        <v>236</v>
      </c>
      <c r="B54" s="5" t="n">
        <v>-8372</v>
      </c>
      <c r="C54" s="5" t="n">
        <v>13701</v>
      </c>
      <c r="D54" s="5" t="n">
        <v>16865</v>
      </c>
      <c r="E54" s="5" t="n">
        <v>11842</v>
      </c>
    </row>
    <row r="55" spans="1:5">
      <c r="A55" s="4" t="s">
        <v>237</v>
      </c>
      <c r="B55" s="5" t="n">
        <v>0</v>
      </c>
      <c r="C55" s="5" t="n">
        <v>0</v>
      </c>
      <c r="D55" s="5" t="n">
        <v>0</v>
      </c>
      <c r="E55" s="5" t="n">
        <v>0</v>
      </c>
    </row>
    <row r="56" spans="1:5">
      <c r="A56" s="4" t="s">
        <v>238</v>
      </c>
      <c r="B56" s="5" t="n">
        <v>0</v>
      </c>
      <c r="C56" s="5" t="n">
        <v>0</v>
      </c>
      <c r="D56" s="5" t="n">
        <v>0</v>
      </c>
      <c r="E56" s="5" t="n">
        <v>0</v>
      </c>
    </row>
    <row r="57" spans="1:5">
      <c r="A57" s="4" t="s">
        <v>239</v>
      </c>
      <c r="B57" s="5" t="n">
        <v>0</v>
      </c>
      <c r="C57" s="5" t="n">
        <v>0</v>
      </c>
      <c r="D57" s="5" t="n">
        <v>0</v>
      </c>
      <c r="E57" s="5" t="n">
        <v>0</v>
      </c>
    </row>
    <row r="58" spans="1:5">
      <c r="A58" s="4" t="s">
        <v>124</v>
      </c>
      <c r="D58" s="5" t="n">
        <v>0</v>
      </c>
    </row>
    <row r="59" spans="1:5">
      <c r="A59" s="4" t="s">
        <v>133</v>
      </c>
      <c r="B59" s="5" t="n">
        <v>0</v>
      </c>
      <c r="C59" s="5" t="n">
        <v>0</v>
      </c>
      <c r="D59" s="5" t="n">
        <v>0</v>
      </c>
      <c r="E59" s="5" t="n">
        <v>0</v>
      </c>
    </row>
    <row r="60" spans="1:5">
      <c r="A60" s="4" t="s">
        <v>240</v>
      </c>
      <c r="B60" s="5" t="n">
        <v>23756</v>
      </c>
      <c r="C60" s="5" t="n">
        <v>4171</v>
      </c>
      <c r="D60" s="5" t="n">
        <v>23756</v>
      </c>
      <c r="E60" s="5" t="n">
        <v>4171</v>
      </c>
    </row>
    <row r="61" spans="1:5">
      <c r="A61" s="4" t="s">
        <v>249</v>
      </c>
    </row>
    <row r="62" spans="1:5">
      <c r="A62" s="3" t="s">
        <v>233</v>
      </c>
    </row>
    <row r="63" spans="1:5">
      <c r="A63" s="4" t="s">
        <v>234</v>
      </c>
      <c r="B63" s="5" t="n">
        <v>141014</v>
      </c>
      <c r="C63" s="5" t="n">
        <v>118932</v>
      </c>
      <c r="D63" s="5" t="n">
        <v>120731</v>
      </c>
      <c r="E63" s="5" t="n">
        <v>115111</v>
      </c>
    </row>
    <row r="64" spans="1:5">
      <c r="A64" s="4" t="s">
        <v>235</v>
      </c>
      <c r="B64" s="5" t="n">
        <v>4524</v>
      </c>
      <c r="C64" s="5" t="n">
        <v>-313</v>
      </c>
      <c r="D64" s="5" t="n">
        <v>8107</v>
      </c>
      <c r="E64" s="5" t="n">
        <v>2250</v>
      </c>
    </row>
    <row r="65" spans="1:5">
      <c r="A65" s="4" t="s">
        <v>236</v>
      </c>
      <c r="B65" s="5" t="n">
        <v>-2656</v>
      </c>
      <c r="C65" s="5" t="n">
        <v>4639</v>
      </c>
      <c r="D65" s="5" t="n">
        <v>2194</v>
      </c>
      <c r="E65" s="5" t="n">
        <v>5897</v>
      </c>
    </row>
    <row r="66" spans="1:5">
      <c r="A66" s="4" t="s">
        <v>237</v>
      </c>
      <c r="B66" s="5" t="n">
        <v>0</v>
      </c>
      <c r="C66" s="5" t="n">
        <v>0</v>
      </c>
      <c r="D66" s="5" t="n">
        <v>0</v>
      </c>
      <c r="E66" s="5" t="n">
        <v>0</v>
      </c>
    </row>
    <row r="67" spans="1:5">
      <c r="A67" s="4" t="s">
        <v>238</v>
      </c>
      <c r="B67" s="5" t="n">
        <v>0</v>
      </c>
      <c r="C67" s="5" t="n">
        <v>0</v>
      </c>
      <c r="D67" s="5" t="n">
        <v>0</v>
      </c>
      <c r="E67" s="5" t="n">
        <v>0</v>
      </c>
    </row>
    <row r="68" spans="1:5">
      <c r="A68" s="4" t="s">
        <v>239</v>
      </c>
      <c r="B68" s="5" t="n">
        <v>0</v>
      </c>
      <c r="C68" s="5" t="n">
        <v>0</v>
      </c>
      <c r="D68" s="5" t="n">
        <v>0</v>
      </c>
      <c r="E68" s="5" t="n">
        <v>0</v>
      </c>
    </row>
    <row r="69" spans="1:5">
      <c r="A69" s="4" t="s">
        <v>124</v>
      </c>
      <c r="D69" s="5" t="n">
        <v>11850</v>
      </c>
    </row>
    <row r="70" spans="1:5">
      <c r="A70" s="4" t="s">
        <v>133</v>
      </c>
      <c r="B70" s="5" t="n">
        <v>-8196</v>
      </c>
      <c r="C70" s="5" t="n">
        <v>-8383</v>
      </c>
      <c r="D70" s="5" t="n">
        <v>-8196</v>
      </c>
      <c r="E70" s="5" t="n">
        <v>-8383</v>
      </c>
    </row>
    <row r="71" spans="1:5">
      <c r="A71" s="4" t="s">
        <v>240</v>
      </c>
      <c r="B71" s="7" t="n">
        <v>134686</v>
      </c>
      <c r="C71" s="7" t="n">
        <v>114875</v>
      </c>
      <c r="D71" s="7" t="n">
        <v>134686</v>
      </c>
      <c r="E71" s="7" t="n">
        <v>1148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0</v>
      </c>
      <c r="B1" s="2" t="s">
        <v>2</v>
      </c>
      <c r="C1" s="2" t="s">
        <v>28</v>
      </c>
    </row>
    <row r="2" spans="1:3">
      <c r="A2" s="3" t="s">
        <v>141</v>
      </c>
    </row>
    <row r="3" spans="1:3">
      <c r="A3" s="4" t="s">
        <v>251</v>
      </c>
      <c r="B3" s="7" t="n">
        <v>2011</v>
      </c>
      <c r="C3" s="7" t="n">
        <v>664</v>
      </c>
    </row>
    <row r="4" spans="1:3">
      <c r="A4" s="4" t="s">
        <v>252</v>
      </c>
      <c r="B4" s="5" t="n">
        <v>4901</v>
      </c>
      <c r="C4" s="5" t="n">
        <v>2957</v>
      </c>
    </row>
    <row r="5" spans="1:3">
      <c r="A5" s="4" t="s">
        <v>253</v>
      </c>
      <c r="B5" s="5" t="n">
        <v>25024</v>
      </c>
      <c r="C5" s="5" t="n">
        <v>20082</v>
      </c>
    </row>
    <row r="6" spans="1:3">
      <c r="A6" s="4" t="s">
        <v>254</v>
      </c>
      <c r="B6" s="7" t="n">
        <v>31936</v>
      </c>
      <c r="C6" s="7" t="n">
        <v>237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5</v>
      </c>
      <c r="B1" s="2" t="s">
        <v>72</v>
      </c>
      <c r="D1" s="2" t="s">
        <v>1</v>
      </c>
    </row>
    <row r="2" spans="1:6">
      <c r="B2" s="2" t="s">
        <v>2</v>
      </c>
      <c r="C2" s="2" t="s">
        <v>73</v>
      </c>
      <c r="D2" s="2" t="s">
        <v>2</v>
      </c>
      <c r="E2" s="2" t="s">
        <v>73</v>
      </c>
      <c r="F2" s="2" t="s">
        <v>28</v>
      </c>
    </row>
    <row r="3" spans="1:6">
      <c r="A3" s="3" t="s">
        <v>256</v>
      </c>
    </row>
    <row r="4" spans="1:6">
      <c r="A4" s="4" t="s">
        <v>257</v>
      </c>
      <c r="B4" s="7" t="n">
        <v>1866086</v>
      </c>
      <c r="D4" s="7" t="n">
        <v>1866086</v>
      </c>
      <c r="F4" s="7" t="n">
        <v>1788203</v>
      </c>
    </row>
    <row r="5" spans="1:6">
      <c r="A5" s="4" t="s">
        <v>258</v>
      </c>
      <c r="B5" s="5" t="n">
        <v>-1302773</v>
      </c>
      <c r="D5" s="5" t="n">
        <v>-1302773</v>
      </c>
      <c r="F5" s="5" t="n">
        <v>-1253006</v>
      </c>
    </row>
    <row r="6" spans="1:6">
      <c r="A6" s="4" t="s">
        <v>36</v>
      </c>
      <c r="B6" s="5" t="n">
        <v>563313</v>
      </c>
      <c r="D6" s="5" t="n">
        <v>563313</v>
      </c>
      <c r="F6" s="5" t="n">
        <v>535197</v>
      </c>
    </row>
    <row r="7" spans="1:6">
      <c r="A7" s="4" t="s">
        <v>259</v>
      </c>
      <c r="B7" s="5" t="n">
        <v>20800</v>
      </c>
      <c r="C7" s="7" t="n">
        <v>20100</v>
      </c>
      <c r="D7" s="5" t="n">
        <v>42000</v>
      </c>
      <c r="E7" s="7" t="n">
        <v>39800</v>
      </c>
    </row>
    <row r="8" spans="1:6">
      <c r="A8" s="3" t="s">
        <v>260</v>
      </c>
    </row>
    <row r="9" spans="1:6">
      <c r="A9" s="4" t="s">
        <v>261</v>
      </c>
      <c r="B9" s="5" t="n">
        <v>34917</v>
      </c>
      <c r="D9" s="5" t="n">
        <v>34917</v>
      </c>
      <c r="F9" s="5" t="n">
        <v>34917</v>
      </c>
    </row>
    <row r="10" spans="1:6">
      <c r="A10" s="4" t="s">
        <v>262</v>
      </c>
      <c r="B10" s="5" t="n">
        <v>-19328</v>
      </c>
      <c r="D10" s="5" t="n">
        <v>-19328</v>
      </c>
      <c r="F10" s="5" t="n">
        <v>-13843</v>
      </c>
    </row>
    <row r="11" spans="1:6">
      <c r="A11" s="4" t="s">
        <v>263</v>
      </c>
      <c r="B11" s="5" t="n">
        <v>15589</v>
      </c>
      <c r="D11" s="5" t="n">
        <v>15589</v>
      </c>
      <c r="F11" s="5" t="n">
        <v>21074</v>
      </c>
    </row>
    <row r="12" spans="1:6">
      <c r="A12" s="4" t="s">
        <v>264</v>
      </c>
      <c r="B12" s="5" t="n">
        <v>0</v>
      </c>
      <c r="C12" s="7" t="n">
        <v>2800</v>
      </c>
      <c r="D12" s="5" t="n">
        <v>6700</v>
      </c>
      <c r="E12" s="7" t="n">
        <v>5000</v>
      </c>
    </row>
    <row r="13" spans="1:6">
      <c r="A13" s="4" t="s">
        <v>265</v>
      </c>
    </row>
    <row r="14" spans="1:6">
      <c r="A14" s="3" t="s">
        <v>256</v>
      </c>
    </row>
    <row r="15" spans="1:6">
      <c r="A15" s="4" t="s">
        <v>257</v>
      </c>
      <c r="B15" s="5" t="n">
        <v>11697</v>
      </c>
      <c r="D15" s="5" t="n">
        <v>11697</v>
      </c>
      <c r="F15" s="5" t="n">
        <v>9959</v>
      </c>
    </row>
    <row r="16" spans="1:6">
      <c r="A16" s="4" t="s">
        <v>266</v>
      </c>
    </row>
    <row r="17" spans="1:6">
      <c r="A17" s="3" t="s">
        <v>256</v>
      </c>
    </row>
    <row r="18" spans="1:6">
      <c r="A18" s="4" t="s">
        <v>257</v>
      </c>
      <c r="B18" s="5" t="n">
        <v>127148</v>
      </c>
      <c r="D18" s="5" t="n">
        <v>127148</v>
      </c>
      <c r="F18" s="5" t="n">
        <v>125290</v>
      </c>
    </row>
    <row r="19" spans="1:6">
      <c r="A19" s="4" t="s">
        <v>267</v>
      </c>
    </row>
    <row r="20" spans="1:6">
      <c r="A20" s="3" t="s">
        <v>256</v>
      </c>
    </row>
    <row r="21" spans="1:6">
      <c r="A21" s="4" t="s">
        <v>257</v>
      </c>
      <c r="B21" s="5" t="n">
        <v>1609456</v>
      </c>
      <c r="D21" s="5" t="n">
        <v>1609456</v>
      </c>
      <c r="F21" s="5" t="n">
        <v>1547870</v>
      </c>
    </row>
    <row r="22" spans="1:6">
      <c r="A22" s="4" t="s">
        <v>268</v>
      </c>
    </row>
    <row r="23" spans="1:6">
      <c r="A23" s="3" t="s">
        <v>256</v>
      </c>
    </row>
    <row r="24" spans="1:6">
      <c r="A24" s="4" t="s">
        <v>257</v>
      </c>
      <c r="B24" s="5" t="n">
        <v>20415</v>
      </c>
      <c r="D24" s="5" t="n">
        <v>20415</v>
      </c>
      <c r="F24" s="5" t="n">
        <v>20050</v>
      </c>
    </row>
    <row r="25" spans="1:6">
      <c r="A25" s="4" t="s">
        <v>269</v>
      </c>
    </row>
    <row r="26" spans="1:6">
      <c r="A26" s="3" t="s">
        <v>256</v>
      </c>
    </row>
    <row r="27" spans="1:6">
      <c r="A27" s="4" t="s">
        <v>257</v>
      </c>
      <c r="B27" s="5" t="n">
        <v>13816</v>
      </c>
      <c r="D27" s="5" t="n">
        <v>13816</v>
      </c>
      <c r="F27" s="5" t="n">
        <v>12989</v>
      </c>
    </row>
    <row r="28" spans="1:6">
      <c r="A28" s="4" t="s">
        <v>270</v>
      </c>
    </row>
    <row r="29" spans="1:6">
      <c r="A29" s="3" t="s">
        <v>256</v>
      </c>
    </row>
    <row r="30" spans="1:6">
      <c r="A30" s="4" t="s">
        <v>257</v>
      </c>
      <c r="B30" s="7" t="n">
        <v>83554</v>
      </c>
      <c r="D30" s="7" t="n">
        <v>83554</v>
      </c>
      <c r="F30" s="7" t="n">
        <v>720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71</v>
      </c>
      <c r="B1" s="2" t="s">
        <v>72</v>
      </c>
      <c r="C1" s="2" t="s">
        <v>1</v>
      </c>
    </row>
    <row r="2" spans="1:3">
      <c r="B2" s="2" t="s">
        <v>272</v>
      </c>
      <c r="C2" s="2" t="s">
        <v>272</v>
      </c>
    </row>
    <row r="3" spans="1:3">
      <c r="A3" s="3" t="s">
        <v>273</v>
      </c>
    </row>
    <row r="4" spans="1:3">
      <c r="A4" s="4" t="s">
        <v>274</v>
      </c>
      <c r="C4" s="4" t="s">
        <v>275</v>
      </c>
    </row>
    <row r="5" spans="1:3">
      <c r="A5" s="4" t="s">
        <v>276</v>
      </c>
      <c r="C5" s="4" t="s">
        <v>277</v>
      </c>
    </row>
    <row r="6" spans="1:3">
      <c r="A6" s="4" t="s">
        <v>278</v>
      </c>
      <c r="B6" s="7" t="n">
        <v>-200</v>
      </c>
      <c r="C6" s="7" t="n">
        <v>-700</v>
      </c>
    </row>
    <row r="7" spans="1:3">
      <c r="A7" s="4" t="s">
        <v>279</v>
      </c>
      <c r="C7" s="5" t="n">
        <v>0</v>
      </c>
    </row>
    <row r="8" spans="1:3">
      <c r="A8" s="4" t="s">
        <v>280</v>
      </c>
      <c r="B8" s="5" t="n">
        <v>11400</v>
      </c>
      <c r="C8" s="7" t="n">
        <v>11400</v>
      </c>
    </row>
    <row r="9" spans="1:3">
      <c r="A9" s="4" t="s">
        <v>281</v>
      </c>
      <c r="C9" s="4" t="s">
        <v>282</v>
      </c>
    </row>
    <row r="10" spans="1:3">
      <c r="A10" s="4" t="s">
        <v>283</v>
      </c>
      <c r="B10" s="5" t="n">
        <v>0</v>
      </c>
      <c r="C10" s="7" t="n">
        <v>0</v>
      </c>
    </row>
    <row r="11" spans="1:3">
      <c r="A11" s="4" t="s">
        <v>284</v>
      </c>
    </row>
    <row r="12" spans="1:3">
      <c r="A12" s="3" t="s">
        <v>273</v>
      </c>
    </row>
    <row r="13" spans="1:3">
      <c r="A13" s="4" t="s">
        <v>285</v>
      </c>
      <c r="C13" s="4" t="s">
        <v>286</v>
      </c>
    </row>
    <row r="14" spans="1:3">
      <c r="A14" s="4" t="s">
        <v>287</v>
      </c>
    </row>
    <row r="15" spans="1:3">
      <c r="A15" s="3" t="s">
        <v>273</v>
      </c>
    </row>
    <row r="16" spans="1:3">
      <c r="A16" s="4" t="s">
        <v>285</v>
      </c>
      <c r="C16" s="4" t="s">
        <v>288</v>
      </c>
    </row>
    <row r="17" spans="1:3">
      <c r="A17" s="4" t="s">
        <v>289</v>
      </c>
    </row>
    <row r="18" spans="1:3">
      <c r="A18" s="3" t="s">
        <v>273</v>
      </c>
    </row>
    <row r="19" spans="1:3">
      <c r="A19" s="4" t="s">
        <v>285</v>
      </c>
      <c r="C19" s="4" t="s">
        <v>290</v>
      </c>
    </row>
    <row r="20" spans="1:3">
      <c r="A20" s="4" t="s">
        <v>291</v>
      </c>
      <c r="C20" s="4" t="s">
        <v>292</v>
      </c>
    </row>
    <row r="21" spans="1:3">
      <c r="A21" s="4" t="s">
        <v>293</v>
      </c>
    </row>
    <row r="22" spans="1:3">
      <c r="A22" s="3" t="s">
        <v>294</v>
      </c>
    </row>
    <row r="23" spans="1:3">
      <c r="A23" s="4" t="s">
        <v>295</v>
      </c>
      <c r="B23" s="5" t="n">
        <v>11226</v>
      </c>
      <c r="C23" s="7" t="n">
        <v>11226</v>
      </c>
    </row>
    <row r="24" spans="1:3">
      <c r="A24" s="4" t="s">
        <v>296</v>
      </c>
      <c r="B24" s="5" t="n">
        <v>15635</v>
      </c>
      <c r="C24" s="5" t="n">
        <v>15635</v>
      </c>
    </row>
    <row r="25" spans="1:3">
      <c r="A25" s="4" t="s">
        <v>40</v>
      </c>
      <c r="B25" s="5" t="n">
        <v>26861</v>
      </c>
      <c r="C25" s="5" t="n">
        <v>26861</v>
      </c>
    </row>
    <row r="26" spans="1:3">
      <c r="A26" s="4" t="s">
        <v>297</v>
      </c>
      <c r="B26" s="5" t="n">
        <v>4000</v>
      </c>
      <c r="C26" s="5" t="n">
        <v>4000</v>
      </c>
    </row>
    <row r="27" spans="1:3">
      <c r="A27" s="4" t="s">
        <v>298</v>
      </c>
      <c r="B27" s="5" t="n">
        <v>16</v>
      </c>
      <c r="C27" s="5" t="n">
        <v>16</v>
      </c>
    </row>
    <row r="28" spans="1:3">
      <c r="A28" s="4" t="s">
        <v>48</v>
      </c>
      <c r="B28" s="5" t="n">
        <v>4016</v>
      </c>
      <c r="C28" s="5" t="n">
        <v>4016</v>
      </c>
    </row>
    <row r="29" spans="1:3">
      <c r="A29" s="4" t="s">
        <v>299</v>
      </c>
      <c r="B29" s="5" t="n">
        <v>22845</v>
      </c>
      <c r="C29" s="5" t="n">
        <v>22845</v>
      </c>
    </row>
    <row r="30" spans="1:3">
      <c r="A30" s="4" t="s">
        <v>300</v>
      </c>
    </row>
    <row r="31" spans="1:3">
      <c r="A31" s="3" t="s">
        <v>294</v>
      </c>
    </row>
    <row r="32" spans="1:3">
      <c r="A32" s="4" t="s">
        <v>295</v>
      </c>
      <c r="B32" s="5" t="n">
        <v>5614</v>
      </c>
      <c r="C32" s="5" t="n">
        <v>5614</v>
      </c>
    </row>
    <row r="33" spans="1:3">
      <c r="A33" s="4" t="s">
        <v>296</v>
      </c>
      <c r="B33" s="5" t="n">
        <v>7819</v>
      </c>
      <c r="C33" s="5" t="n">
        <v>7819</v>
      </c>
    </row>
    <row r="34" spans="1:3">
      <c r="A34" s="4" t="s">
        <v>40</v>
      </c>
      <c r="B34" s="5" t="n">
        <v>13433</v>
      </c>
      <c r="C34" s="5" t="n">
        <v>13433</v>
      </c>
    </row>
    <row r="35" spans="1:3">
      <c r="A35" s="4" t="s">
        <v>297</v>
      </c>
      <c r="B35" s="5" t="n">
        <v>2000</v>
      </c>
      <c r="C35" s="5" t="n">
        <v>2000</v>
      </c>
    </row>
    <row r="36" spans="1:3">
      <c r="A36" s="4" t="s">
        <v>298</v>
      </c>
      <c r="B36" s="5" t="n">
        <v>8</v>
      </c>
      <c r="C36" s="5" t="n">
        <v>8</v>
      </c>
    </row>
    <row r="37" spans="1:3">
      <c r="A37" s="4" t="s">
        <v>48</v>
      </c>
      <c r="B37" s="5" t="n">
        <v>2008</v>
      </c>
      <c r="C37" s="5" t="n">
        <v>2008</v>
      </c>
    </row>
    <row r="38" spans="1:3">
      <c r="A38" s="4" t="s">
        <v>299</v>
      </c>
      <c r="B38" s="7" t="n">
        <v>11425</v>
      </c>
      <c r="C38" s="5" t="n">
        <v>11425</v>
      </c>
    </row>
    <row r="39" spans="1:3">
      <c r="A39" s="4" t="s">
        <v>301</v>
      </c>
    </row>
    <row r="40" spans="1:3">
      <c r="A40" s="3" t="s">
        <v>273</v>
      </c>
    </row>
    <row r="41" spans="1:3">
      <c r="A41" s="4" t="s">
        <v>302</v>
      </c>
      <c r="C41" s="5" t="n">
        <v>12000</v>
      </c>
    </row>
    <row r="42" spans="1:3">
      <c r="A42" s="4" t="s">
        <v>303</v>
      </c>
      <c r="C42" s="5" t="n">
        <v>43000</v>
      </c>
    </row>
    <row r="43" spans="1:3">
      <c r="A43" s="4" t="s">
        <v>304</v>
      </c>
    </row>
    <row r="44" spans="1:3">
      <c r="A44" s="3" t="s">
        <v>273</v>
      </c>
    </row>
    <row r="45" spans="1:3">
      <c r="A45" s="4" t="s">
        <v>302</v>
      </c>
      <c r="C45" s="5" t="n">
        <v>12000</v>
      </c>
    </row>
    <row r="46" spans="1:3">
      <c r="A46" s="4" t="s">
        <v>303</v>
      </c>
      <c r="C46" s="7" t="n">
        <v>4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0779</v>
      </c>
      <c r="C4" s="7" t="n">
        <v>108297</v>
      </c>
      <c r="D4" s="7" t="n">
        <v>254225</v>
      </c>
      <c r="E4" s="7" t="n">
        <v>218128</v>
      </c>
    </row>
    <row r="5" spans="1:5">
      <c r="A5" s="4" t="s">
        <v>76</v>
      </c>
      <c r="B5" s="5" t="n">
        <v>-97960</v>
      </c>
      <c r="C5" s="5" t="n">
        <v>-88140</v>
      </c>
      <c r="D5" s="5" t="n">
        <v>-193744</v>
      </c>
      <c r="E5" s="5" t="n">
        <v>-174973</v>
      </c>
    </row>
    <row r="6" spans="1:5">
      <c r="A6" s="4" t="s">
        <v>77</v>
      </c>
      <c r="B6" s="5" t="n">
        <v>32819</v>
      </c>
      <c r="C6" s="5" t="n">
        <v>20157</v>
      </c>
      <c r="D6" s="5" t="n">
        <v>60481</v>
      </c>
      <c r="E6" s="5" t="n">
        <v>43155</v>
      </c>
    </row>
    <row r="7" spans="1:5">
      <c r="A7" s="3" t="s">
        <v>78</v>
      </c>
    </row>
    <row r="8" spans="1:5">
      <c r="A8" s="4" t="s">
        <v>79</v>
      </c>
      <c r="B8" s="5" t="n">
        <v>-13637</v>
      </c>
      <c r="C8" s="5" t="n">
        <v>-10894</v>
      </c>
      <c r="D8" s="5" t="n">
        <v>-25387</v>
      </c>
      <c r="E8" s="5" t="n">
        <v>-21764</v>
      </c>
    </row>
    <row r="9" spans="1:5">
      <c r="A9" s="4" t="s">
        <v>80</v>
      </c>
      <c r="B9" s="5" t="n">
        <v>-3817</v>
      </c>
      <c r="C9" s="5" t="n">
        <v>-3726</v>
      </c>
      <c r="D9" s="5" t="n">
        <v>-7921</v>
      </c>
      <c r="E9" s="5" t="n">
        <v>-7212</v>
      </c>
    </row>
    <row r="10" spans="1:5">
      <c r="A10" s="4" t="s">
        <v>81</v>
      </c>
      <c r="B10" s="5" t="n">
        <v>-17454</v>
      </c>
      <c r="C10" s="5" t="n">
        <v>-14620</v>
      </c>
      <c r="D10" s="5" t="n">
        <v>-33308</v>
      </c>
      <c r="E10" s="5" t="n">
        <v>-28976</v>
      </c>
    </row>
    <row r="11" spans="1:5">
      <c r="A11" s="4" t="s">
        <v>82</v>
      </c>
      <c r="B11" s="5" t="n">
        <v>15365</v>
      </c>
      <c r="C11" s="5" t="n">
        <v>5537</v>
      </c>
      <c r="D11" s="5" t="n">
        <v>27173</v>
      </c>
      <c r="E11" s="5" t="n">
        <v>14179</v>
      </c>
    </row>
    <row r="12" spans="1:5">
      <c r="A12" s="3" t="s">
        <v>83</v>
      </c>
    </row>
    <row r="13" spans="1:5">
      <c r="A13" s="4" t="s">
        <v>84</v>
      </c>
      <c r="B13" s="5" t="n">
        <v>3883</v>
      </c>
      <c r="C13" s="5" t="n">
        <v>-3073</v>
      </c>
      <c r="D13" s="5" t="n">
        <v>351</v>
      </c>
      <c r="E13" s="5" t="n">
        <v>-4596</v>
      </c>
    </row>
    <row r="14" spans="1:5">
      <c r="A14" s="4" t="s">
        <v>85</v>
      </c>
      <c r="B14" s="5" t="n">
        <v>-551</v>
      </c>
      <c r="C14" s="5" t="n">
        <v>-549</v>
      </c>
      <c r="D14" s="5" t="n">
        <v>-1125</v>
      </c>
      <c r="E14" s="5" t="n">
        <v>-1108</v>
      </c>
    </row>
    <row r="15" spans="1:5">
      <c r="A15" s="4" t="s">
        <v>86</v>
      </c>
      <c r="B15" s="5" t="n">
        <v>18697</v>
      </c>
      <c r="C15" s="5" t="n">
        <v>1915</v>
      </c>
      <c r="D15" s="5" t="n">
        <v>26399</v>
      </c>
      <c r="E15" s="5" t="n">
        <v>8475</v>
      </c>
    </row>
    <row r="16" spans="1:5">
      <c r="A16" s="4" t="s">
        <v>87</v>
      </c>
      <c r="B16" s="5" t="n">
        <v>-3508</v>
      </c>
      <c r="C16" s="5" t="n">
        <v>-431</v>
      </c>
      <c r="D16" s="5" t="n">
        <v>-1729</v>
      </c>
      <c r="E16" s="5" t="n">
        <v>-2481</v>
      </c>
    </row>
    <row r="17" spans="1:5">
      <c r="A17" s="4" t="s">
        <v>88</v>
      </c>
      <c r="B17" s="5" t="n">
        <v>15189</v>
      </c>
      <c r="C17" s="5" t="n">
        <v>1484</v>
      </c>
      <c r="D17" s="5" t="n">
        <v>24670</v>
      </c>
      <c r="E17" s="5" t="n">
        <v>5994</v>
      </c>
    </row>
    <row r="18" spans="1:5">
      <c r="A18" s="4" t="s">
        <v>89</v>
      </c>
      <c r="B18" s="5" t="n">
        <v>-4524</v>
      </c>
      <c r="C18" s="5" t="n">
        <v>313</v>
      </c>
      <c r="D18" s="5" t="n">
        <v>-8107</v>
      </c>
      <c r="E18" s="5" t="n">
        <v>-2250</v>
      </c>
    </row>
    <row r="19" spans="1:5">
      <c r="A19" s="4" t="s">
        <v>90</v>
      </c>
      <c r="B19" s="7" t="n">
        <v>10665</v>
      </c>
      <c r="C19" s="7" t="n">
        <v>1797</v>
      </c>
      <c r="D19" s="7" t="n">
        <v>16563</v>
      </c>
      <c r="E19" s="7" t="n">
        <v>3744</v>
      </c>
    </row>
    <row r="20" spans="1:5">
      <c r="A20" s="3" t="s">
        <v>91</v>
      </c>
    </row>
    <row r="21" spans="1:5">
      <c r="A21" s="4" t="s">
        <v>92</v>
      </c>
      <c r="B21" s="8" t="n">
        <v>0.15</v>
      </c>
      <c r="C21" s="8" t="n">
        <v>0.03</v>
      </c>
      <c r="D21" s="8" t="n">
        <v>0.24</v>
      </c>
      <c r="E21" s="8" t="n">
        <v>0.05</v>
      </c>
    </row>
    <row r="22" spans="1:5">
      <c r="A22" s="4" t="s">
        <v>93</v>
      </c>
      <c r="B22" s="8" t="n">
        <v>0.15</v>
      </c>
      <c r="C22" s="8" t="n">
        <v>0.03</v>
      </c>
      <c r="D22" s="8" t="n">
        <v>0.23</v>
      </c>
      <c r="E22" s="8" t="n">
        <v>0.05</v>
      </c>
    </row>
    <row r="23" spans="1:5">
      <c r="A23" s="3" t="s">
        <v>94</v>
      </c>
    </row>
    <row r="24" spans="1:5">
      <c r="A24" s="4" t="s">
        <v>95</v>
      </c>
      <c r="B24" s="5" t="n">
        <v>69293</v>
      </c>
      <c r="C24" s="5" t="n">
        <v>68426</v>
      </c>
      <c r="D24" s="5" t="n">
        <v>69024</v>
      </c>
      <c r="E24" s="5" t="n">
        <v>68301</v>
      </c>
    </row>
    <row r="25" spans="1:5">
      <c r="A25" s="4" t="s">
        <v>96</v>
      </c>
      <c r="B25" s="5" t="n">
        <v>75190</v>
      </c>
      <c r="C25" s="5" t="n">
        <v>69385</v>
      </c>
      <c r="D25" s="5" t="n">
        <v>75052</v>
      </c>
      <c r="E25" s="5" t="n">
        <v>69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21"/>
    <col customWidth="1" max="5" min="5" width="21"/>
    <col customWidth="1" max="6" min="6" width="21"/>
  </cols>
  <sheetData>
    <row r="1" spans="1:6">
      <c r="A1" s="1" t="s">
        <v>305</v>
      </c>
      <c r="B1" s="2" t="s">
        <v>306</v>
      </c>
      <c r="D1" s="2" t="s">
        <v>1</v>
      </c>
    </row>
    <row r="2" spans="1:6">
      <c r="B2" s="2" t="s">
        <v>307</v>
      </c>
      <c r="C2" s="2" t="s">
        <v>308</v>
      </c>
      <c r="D2" s="2" t="s">
        <v>272</v>
      </c>
      <c r="E2" s="2" t="s">
        <v>309</v>
      </c>
      <c r="F2" s="2" t="s">
        <v>310</v>
      </c>
    </row>
    <row r="3" spans="1:6">
      <c r="A3" s="3" t="s">
        <v>311</v>
      </c>
    </row>
    <row r="4" spans="1:6">
      <c r="A4" s="4" t="s">
        <v>312</v>
      </c>
      <c r="D4" s="7" t="n">
        <v>59263000</v>
      </c>
      <c r="E4" s="7" t="n">
        <v>61976000</v>
      </c>
    </row>
    <row r="5" spans="1:6">
      <c r="A5" s="4" t="s">
        <v>313</v>
      </c>
      <c r="D5" s="5" t="n">
        <v>-59263000</v>
      </c>
      <c r="E5" s="5" t="n">
        <v>-4639000</v>
      </c>
    </row>
    <row r="6" spans="1:6">
      <c r="A6" s="4" t="s">
        <v>314</v>
      </c>
      <c r="D6" s="7" t="n">
        <v>0</v>
      </c>
      <c r="E6" s="5" t="n">
        <v>57337000</v>
      </c>
    </row>
    <row r="7" spans="1:6">
      <c r="A7" s="4" t="s">
        <v>315</v>
      </c>
    </row>
    <row r="8" spans="1:6">
      <c r="A8" s="3" t="s">
        <v>311</v>
      </c>
    </row>
    <row r="9" spans="1:6">
      <c r="A9" s="4" t="s">
        <v>316</v>
      </c>
      <c r="D9" s="4" t="s">
        <v>317</v>
      </c>
    </row>
    <row r="10" spans="1:6">
      <c r="A10" s="4" t="s">
        <v>318</v>
      </c>
      <c r="D10" s="7" t="n">
        <v>50000000</v>
      </c>
    </row>
    <row r="11" spans="1:6">
      <c r="A11" s="4" t="s">
        <v>319</v>
      </c>
      <c r="D11" s="5" t="n">
        <v>75000000</v>
      </c>
    </row>
    <row r="12" spans="1:6">
      <c r="A12" s="4" t="s">
        <v>320</v>
      </c>
      <c r="D12" s="5" t="n">
        <v>0</v>
      </c>
    </row>
    <row r="13" spans="1:6">
      <c r="A13" s="4" t="s">
        <v>321</v>
      </c>
      <c r="D13" s="7" t="n">
        <v>50000000</v>
      </c>
    </row>
    <row r="14" spans="1:6">
      <c r="A14" s="4" t="s">
        <v>322</v>
      </c>
      <c r="D14" s="4" t="s">
        <v>323</v>
      </c>
    </row>
    <row r="15" spans="1:6">
      <c r="A15" s="4" t="s">
        <v>324</v>
      </c>
    </row>
    <row r="16" spans="1:6">
      <c r="A16" s="3" t="s">
        <v>311</v>
      </c>
    </row>
    <row r="17" spans="1:6">
      <c r="A17" s="4" t="s">
        <v>325</v>
      </c>
      <c r="D17" s="7" t="n">
        <v>57395000</v>
      </c>
      <c r="E17" s="5" t="n">
        <v>57337000</v>
      </c>
    </row>
    <row r="18" spans="1:6">
      <c r="A18" s="4" t="s">
        <v>326</v>
      </c>
      <c r="D18" s="7" t="n">
        <v>57500000</v>
      </c>
    </row>
    <row r="19" spans="1:6">
      <c r="A19" s="4" t="s">
        <v>327</v>
      </c>
      <c r="D19" s="4" t="s">
        <v>328</v>
      </c>
    </row>
    <row r="20" spans="1:6">
      <c r="A20" s="4" t="s">
        <v>316</v>
      </c>
      <c r="D20" s="4" t="s">
        <v>329</v>
      </c>
    </row>
    <row r="21" spans="1:6">
      <c r="A21" s="4" t="s">
        <v>330</v>
      </c>
      <c r="C21" s="5" t="n">
        <v>96</v>
      </c>
    </row>
    <row r="22" spans="1:6">
      <c r="A22" s="4" t="s">
        <v>331</v>
      </c>
      <c r="C22" s="7" t="n">
        <v>1000</v>
      </c>
    </row>
    <row r="23" spans="1:6">
      <c r="A23" s="4" t="s">
        <v>332</v>
      </c>
      <c r="C23" s="8" t="n">
        <v>10.37</v>
      </c>
    </row>
    <row r="24" spans="1:6">
      <c r="A24" s="4" t="s">
        <v>333</v>
      </c>
    </row>
    <row r="25" spans="1:6">
      <c r="A25" s="3" t="s">
        <v>311</v>
      </c>
    </row>
    <row r="26" spans="1:6">
      <c r="A26" s="4" t="s">
        <v>326</v>
      </c>
      <c r="F26" s="7" t="n">
        <v>57500000</v>
      </c>
    </row>
    <row r="27" spans="1:6">
      <c r="A27" s="4" t="s">
        <v>327</v>
      </c>
      <c r="B27" s="4" t="s">
        <v>328</v>
      </c>
    </row>
    <row r="28" spans="1:6">
      <c r="A28" s="4" t="s">
        <v>316</v>
      </c>
      <c r="B28" s="4" t="s">
        <v>334</v>
      </c>
    </row>
    <row r="29" spans="1:6">
      <c r="A29" s="4" t="s">
        <v>330</v>
      </c>
      <c r="B29" s="5" t="n">
        <v>96</v>
      </c>
    </row>
    <row r="30" spans="1:6">
      <c r="A30" s="4" t="s">
        <v>331</v>
      </c>
      <c r="B30" s="7" t="n">
        <v>1000</v>
      </c>
    </row>
    <row r="31" spans="1:6">
      <c r="A31" s="4" t="s">
        <v>332</v>
      </c>
      <c r="B31" s="8" t="n">
        <v>10.37</v>
      </c>
    </row>
    <row r="32" spans="1:6">
      <c r="A32" s="4" t="s">
        <v>335</v>
      </c>
    </row>
    <row r="33" spans="1:6">
      <c r="A33" s="3" t="s">
        <v>311</v>
      </c>
    </row>
    <row r="34" spans="1:6">
      <c r="A34" s="4" t="s">
        <v>312</v>
      </c>
      <c r="D34" s="7" t="n">
        <v>1868000</v>
      </c>
      <c r="E34" s="7" t="n">
        <v>4639000</v>
      </c>
    </row>
    <row r="35" spans="1:6">
      <c r="A35" s="4" t="s">
        <v>326</v>
      </c>
      <c r="D35" s="7" t="n">
        <v>26400000</v>
      </c>
    </row>
    <row r="36" spans="1:6">
      <c r="A36" s="4" t="s">
        <v>327</v>
      </c>
      <c r="D36" s="4" t="s">
        <v>336</v>
      </c>
    </row>
    <row r="37" spans="1:6">
      <c r="A37" s="4" t="s">
        <v>316</v>
      </c>
      <c r="D37" s="4" t="s">
        <v>337</v>
      </c>
    </row>
    <row r="38" spans="1:6">
      <c r="A38" s="4" t="s">
        <v>338</v>
      </c>
      <c r="D38" s="4" t="s">
        <v>339</v>
      </c>
    </row>
    <row r="39" spans="1:6">
      <c r="A39" s="4" t="s">
        <v>340</v>
      </c>
      <c r="D39" s="7" t="n">
        <v>500000</v>
      </c>
    </row>
    <row r="40" spans="1:6">
      <c r="A40" s="4" t="s">
        <v>341</v>
      </c>
      <c r="D40" s="4" t="s">
        <v>342</v>
      </c>
    </row>
    <row r="41" spans="1:6">
      <c r="A41" s="4" t="s">
        <v>343</v>
      </c>
      <c r="D41" s="7" t="n">
        <v>1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4</v>
      </c>
      <c r="B1" s="2" t="s">
        <v>72</v>
      </c>
      <c r="D1" s="2" t="s">
        <v>1</v>
      </c>
    </row>
    <row r="2" spans="1:5">
      <c r="B2" s="2" t="s">
        <v>2</v>
      </c>
      <c r="C2" s="2" t="s">
        <v>73</v>
      </c>
      <c r="D2" s="2" t="s">
        <v>2</v>
      </c>
      <c r="E2" s="2" t="s">
        <v>73</v>
      </c>
    </row>
    <row r="3" spans="1:5">
      <c r="A3" s="3" t="s">
        <v>177</v>
      </c>
    </row>
    <row r="4" spans="1:5">
      <c r="A4" s="4" t="s">
        <v>345</v>
      </c>
      <c r="D4" s="4" t="s">
        <v>346</v>
      </c>
    </row>
    <row r="5" spans="1:5">
      <c r="A5" s="4" t="s">
        <v>347</v>
      </c>
      <c r="B5" s="5" t="n">
        <v>4000000</v>
      </c>
      <c r="D5" s="5" t="n">
        <v>4000000</v>
      </c>
    </row>
    <row r="6" spans="1:5">
      <c r="A6" s="4" t="s">
        <v>348</v>
      </c>
      <c r="B6" s="7" t="n">
        <v>800</v>
      </c>
      <c r="C6" s="7" t="n">
        <v>900</v>
      </c>
      <c r="D6" s="7" t="n">
        <v>1600</v>
      </c>
      <c r="E6" s="7" t="n">
        <v>1900</v>
      </c>
    </row>
    <row r="7" spans="1:5">
      <c r="A7" s="4" t="s">
        <v>349</v>
      </c>
      <c r="B7" s="5" t="n">
        <v>2900</v>
      </c>
      <c r="C7" s="5" t="n">
        <v>1000</v>
      </c>
      <c r="D7" s="5" t="n">
        <v>3600</v>
      </c>
      <c r="E7" s="5" t="n">
        <v>2100</v>
      </c>
    </row>
    <row r="8" spans="1:5">
      <c r="A8" s="4" t="s">
        <v>350</v>
      </c>
      <c r="B8" s="5" t="n">
        <v>0</v>
      </c>
      <c r="C8" s="5" t="n">
        <v>0</v>
      </c>
      <c r="D8" s="5" t="n">
        <v>0</v>
      </c>
      <c r="E8" s="5" t="n">
        <v>0</v>
      </c>
    </row>
    <row r="9" spans="1:5">
      <c r="A9" s="4" t="s">
        <v>351</v>
      </c>
      <c r="B9" s="7" t="n">
        <v>0</v>
      </c>
      <c r="C9" s="7" t="n">
        <v>0</v>
      </c>
      <c r="D9" s="7" t="n">
        <v>0</v>
      </c>
      <c r="E9" s="7" t="n">
        <v>0</v>
      </c>
    </row>
    <row r="10" spans="1:5">
      <c r="A10" s="4" t="s">
        <v>352</v>
      </c>
    </row>
    <row r="11" spans="1:5">
      <c r="A11" s="3" t="s">
        <v>177</v>
      </c>
    </row>
    <row r="12" spans="1:5">
      <c r="A12" s="4" t="s">
        <v>353</v>
      </c>
      <c r="D12" s="4" t="s">
        <v>354</v>
      </c>
    </row>
    <row r="13" spans="1:5">
      <c r="A13" s="3" t="s">
        <v>355</v>
      </c>
    </row>
    <row r="14" spans="1:5">
      <c r="A14" s="4" t="s">
        <v>356</v>
      </c>
      <c r="B14" s="5" t="n">
        <v>0</v>
      </c>
      <c r="C14" s="5" t="n">
        <v>10000</v>
      </c>
      <c r="D14" s="5" t="n">
        <v>252000</v>
      </c>
      <c r="E14" s="5" t="n">
        <v>348750</v>
      </c>
    </row>
    <row r="15" spans="1:5">
      <c r="A15" s="4" t="s">
        <v>357</v>
      </c>
      <c r="C15" s="8" t="n">
        <v>3.35</v>
      </c>
      <c r="D15" s="8" t="n">
        <v>2.74</v>
      </c>
      <c r="E15" s="8" t="n">
        <v>3.59</v>
      </c>
    </row>
    <row r="16" spans="1:5">
      <c r="A16" s="4" t="s">
        <v>358</v>
      </c>
      <c r="B16" s="7" t="n">
        <v>2100</v>
      </c>
      <c r="D16" s="7" t="n">
        <v>2100</v>
      </c>
    </row>
    <row r="17" spans="1:5">
      <c r="A17" s="3" t="s">
        <v>359</v>
      </c>
    </row>
    <row r="18" spans="1:5">
      <c r="A18" s="4" t="s">
        <v>360</v>
      </c>
      <c r="C18" s="4" t="s">
        <v>361</v>
      </c>
      <c r="D18" s="4" t="s">
        <v>361</v>
      </c>
      <c r="E18" s="4" t="s">
        <v>362</v>
      </c>
    </row>
    <row r="19" spans="1:5">
      <c r="A19" s="4" t="s">
        <v>363</v>
      </c>
      <c r="C19" s="4" t="s">
        <v>364</v>
      </c>
      <c r="D19" s="4" t="s">
        <v>365</v>
      </c>
    </row>
    <row r="20" spans="1:5">
      <c r="A20" s="4" t="s">
        <v>366</v>
      </c>
      <c r="C20" s="4" t="s">
        <v>367</v>
      </c>
      <c r="D20" s="4" t="s">
        <v>367</v>
      </c>
      <c r="E20" s="4" t="s">
        <v>367</v>
      </c>
    </row>
    <row r="21" spans="1:5">
      <c r="A21" s="4" t="s">
        <v>368</v>
      </c>
      <c r="C21" s="4" t="s">
        <v>339</v>
      </c>
      <c r="D21" s="4" t="s">
        <v>339</v>
      </c>
      <c r="E21" s="4" t="s">
        <v>339</v>
      </c>
    </row>
    <row r="22" spans="1:5">
      <c r="A22" s="3" t="s">
        <v>369</v>
      </c>
    </row>
    <row r="23" spans="1:5">
      <c r="A23" s="4" t="s">
        <v>370</v>
      </c>
      <c r="B23" s="5" t="n">
        <v>2613640</v>
      </c>
      <c r="D23" s="5" t="n">
        <v>2613640</v>
      </c>
    </row>
    <row r="24" spans="1:5">
      <c r="A24" s="4" t="s">
        <v>371</v>
      </c>
      <c r="B24" s="5" t="n">
        <v>1744975</v>
      </c>
      <c r="D24" s="5" t="n">
        <v>1744975</v>
      </c>
    </row>
    <row r="25" spans="1:5">
      <c r="A25" s="3" t="s">
        <v>372</v>
      </c>
    </row>
    <row r="26" spans="1:5">
      <c r="A26" s="4" t="s">
        <v>373</v>
      </c>
      <c r="B26" s="8" t="n">
        <v>8.470000000000001</v>
      </c>
      <c r="D26" s="8" t="n">
        <v>8.470000000000001</v>
      </c>
    </row>
    <row r="27" spans="1:5">
      <c r="A27" s="4" t="s">
        <v>374</v>
      </c>
      <c r="B27" s="8" t="n">
        <v>7.62</v>
      </c>
      <c r="D27" s="8" t="n">
        <v>7.62</v>
      </c>
    </row>
    <row r="28" spans="1:5">
      <c r="A28" s="3" t="s">
        <v>375</v>
      </c>
    </row>
    <row r="29" spans="1:5">
      <c r="A29" s="4" t="s">
        <v>376</v>
      </c>
      <c r="D29" s="4" t="s">
        <v>377</v>
      </c>
    </row>
    <row r="30" spans="1:5">
      <c r="A30" s="4" t="s">
        <v>378</v>
      </c>
      <c r="D30" s="4" t="s">
        <v>339</v>
      </c>
    </row>
    <row r="31" spans="1:5">
      <c r="A31" s="3" t="s">
        <v>379</v>
      </c>
    </row>
    <row r="32" spans="1:5">
      <c r="A32" s="4" t="s">
        <v>380</v>
      </c>
      <c r="B32" s="7" t="n">
        <v>2054</v>
      </c>
      <c r="D32" s="7" t="n">
        <v>2054</v>
      </c>
    </row>
    <row r="33" spans="1:5">
      <c r="A33" s="4" t="s">
        <v>381</v>
      </c>
      <c r="B33" s="7" t="n">
        <v>2054</v>
      </c>
      <c r="D33" s="7" t="n">
        <v>2054</v>
      </c>
    </row>
    <row r="34" spans="1:5">
      <c r="A34" s="4" t="s">
        <v>382</v>
      </c>
      <c r="D34" s="4" t="s">
        <v>383</v>
      </c>
    </row>
    <row r="35" spans="1:5">
      <c r="A35" s="4" t="s">
        <v>384</v>
      </c>
    </row>
    <row r="36" spans="1:5">
      <c r="A36" s="3" t="s">
        <v>177</v>
      </c>
    </row>
    <row r="37" spans="1:5">
      <c r="A37" s="4" t="s">
        <v>385</v>
      </c>
      <c r="D37" s="4" t="s">
        <v>386</v>
      </c>
    </row>
    <row r="38" spans="1:5">
      <c r="A38" s="3" t="s">
        <v>359</v>
      </c>
    </row>
    <row r="39" spans="1:5">
      <c r="A39" s="4" t="s">
        <v>363</v>
      </c>
      <c r="E39" s="4" t="s">
        <v>387</v>
      </c>
    </row>
    <row r="40" spans="1:5">
      <c r="A40" s="4" t="s">
        <v>388</v>
      </c>
    </row>
    <row r="41" spans="1:5">
      <c r="A41" s="3" t="s">
        <v>177</v>
      </c>
    </row>
    <row r="42" spans="1:5">
      <c r="A42" s="4" t="s">
        <v>385</v>
      </c>
      <c r="D42" s="4" t="s">
        <v>389</v>
      </c>
    </row>
    <row r="43" spans="1:5">
      <c r="A43" s="3" t="s">
        <v>359</v>
      </c>
    </row>
    <row r="44" spans="1:5">
      <c r="A44" s="4" t="s">
        <v>363</v>
      </c>
      <c r="E44" s="4" t="s">
        <v>364</v>
      </c>
    </row>
    <row r="45" spans="1:5">
      <c r="A45" s="4" t="s">
        <v>390</v>
      </c>
    </row>
    <row r="46" spans="1:5">
      <c r="A46" s="3" t="s">
        <v>379</v>
      </c>
    </row>
    <row r="47" spans="1:5">
      <c r="A47" s="4" t="s">
        <v>382</v>
      </c>
      <c r="D47" s="4" t="s">
        <v>391</v>
      </c>
    </row>
    <row r="48" spans="1:5">
      <c r="A48" s="3" t="s">
        <v>392</v>
      </c>
    </row>
    <row r="49" spans="1:5">
      <c r="A49" s="4" t="s">
        <v>393</v>
      </c>
      <c r="B49" s="5" t="n">
        <v>10000</v>
      </c>
      <c r="C49" s="5" t="n">
        <v>25000</v>
      </c>
      <c r="D49" s="5" t="n">
        <v>290000</v>
      </c>
      <c r="E49" s="5" t="n">
        <v>285000</v>
      </c>
    </row>
    <row r="50" spans="1:5">
      <c r="A50" s="4" t="s">
        <v>394</v>
      </c>
      <c r="B50" s="8" t="n">
        <v>8.4</v>
      </c>
      <c r="C50" s="8" t="n">
        <v>10.75</v>
      </c>
      <c r="D50" s="8" t="n">
        <v>8.619999999999999</v>
      </c>
      <c r="E50" s="8" t="n">
        <v>11.3</v>
      </c>
    </row>
    <row r="51" spans="1:5">
      <c r="A51" s="4" t="s">
        <v>395</v>
      </c>
      <c r="B51" s="7" t="n">
        <v>3700</v>
      </c>
      <c r="D51" s="7" t="n">
        <v>3700</v>
      </c>
    </row>
    <row r="52" spans="1:5">
      <c r="A52" s="4" t="s">
        <v>396</v>
      </c>
      <c r="B52" s="5" t="n">
        <v>472673</v>
      </c>
      <c r="D52" s="5" t="n">
        <v>472673</v>
      </c>
    </row>
    <row r="53" spans="1:5">
      <c r="A53" s="4" t="s">
        <v>397</v>
      </c>
    </row>
    <row r="54" spans="1:5">
      <c r="A54" s="3" t="s">
        <v>177</v>
      </c>
    </row>
    <row r="55" spans="1:5">
      <c r="A55" s="4" t="s">
        <v>385</v>
      </c>
      <c r="D55" s="4" t="s">
        <v>386</v>
      </c>
    </row>
    <row r="56" spans="1:5">
      <c r="A56" s="4" t="s">
        <v>398</v>
      </c>
    </row>
    <row r="57" spans="1:5">
      <c r="A57" s="3" t="s">
        <v>177</v>
      </c>
    </row>
    <row r="58" spans="1:5">
      <c r="A58" s="4" t="s">
        <v>385</v>
      </c>
      <c r="D58" s="4" t="s">
        <v>3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8"/>
    <col customWidth="1" max="7" min="7" width="14"/>
    <col customWidth="1" max="8" min="8" width="16"/>
    <col customWidth="1" max="9" min="9" width="14"/>
    <col customWidth="1" max="10" min="10" width="14"/>
  </cols>
  <sheetData>
    <row r="1" spans="1:10">
      <c r="A1" s="1" t="s">
        <v>399</v>
      </c>
      <c r="B1" s="2" t="s">
        <v>400</v>
      </c>
      <c r="C1" s="2" t="s">
        <v>72</v>
      </c>
      <c r="F1" s="2" t="s">
        <v>1</v>
      </c>
      <c r="H1" s="2" t="s">
        <v>401</v>
      </c>
    </row>
    <row r="2" spans="1:10">
      <c r="B2" s="2" t="s">
        <v>402</v>
      </c>
      <c r="C2" s="2" t="s">
        <v>2</v>
      </c>
      <c r="D2" s="2" t="s">
        <v>403</v>
      </c>
      <c r="E2" s="2" t="s">
        <v>73</v>
      </c>
      <c r="F2" s="2" t="s">
        <v>2</v>
      </c>
      <c r="G2" s="2" t="s">
        <v>73</v>
      </c>
      <c r="H2" s="2" t="s">
        <v>404</v>
      </c>
      <c r="I2" s="2" t="s">
        <v>405</v>
      </c>
      <c r="J2" s="2" t="s">
        <v>28</v>
      </c>
    </row>
    <row r="3" spans="1:10">
      <c r="A3" s="3" t="s">
        <v>406</v>
      </c>
    </row>
    <row r="4" spans="1:10">
      <c r="A4" s="4" t="s">
        <v>407</v>
      </c>
      <c r="C4" s="4" t="s">
        <v>408</v>
      </c>
      <c r="E4" s="4" t="s">
        <v>409</v>
      </c>
      <c r="F4" s="4" t="s">
        <v>410</v>
      </c>
      <c r="G4" s="4" t="s">
        <v>411</v>
      </c>
    </row>
    <row r="5" spans="1:10">
      <c r="A5" s="4" t="s">
        <v>412</v>
      </c>
      <c r="B5" s="4" t="s">
        <v>413</v>
      </c>
      <c r="C5" s="4" t="s">
        <v>414</v>
      </c>
      <c r="E5" s="4" t="s">
        <v>413</v>
      </c>
    </row>
    <row r="6" spans="1:10">
      <c r="A6" s="4" t="s">
        <v>415</v>
      </c>
      <c r="F6" s="4" t="s">
        <v>416</v>
      </c>
    </row>
    <row r="7" spans="1:10">
      <c r="A7" s="4" t="s">
        <v>417</v>
      </c>
      <c r="F7" s="4" t="s">
        <v>418</v>
      </c>
    </row>
    <row r="8" spans="1:10">
      <c r="A8" s="4" t="s">
        <v>419</v>
      </c>
      <c r="F8" s="9" t="n">
        <v>-2.5</v>
      </c>
    </row>
    <row r="9" spans="1:10">
      <c r="A9" s="4" t="s">
        <v>420</v>
      </c>
      <c r="F9" s="10" t="n">
        <v>2.5</v>
      </c>
    </row>
    <row r="10" spans="1:10">
      <c r="A10" s="4" t="s">
        <v>421</v>
      </c>
      <c r="F10" s="5" t="n">
        <v>0</v>
      </c>
    </row>
    <row r="11" spans="1:10">
      <c r="A11" s="4" t="s">
        <v>422</v>
      </c>
      <c r="F11" s="10" t="n">
        <v>28.4</v>
      </c>
    </row>
    <row r="12" spans="1:10">
      <c r="A12" s="4" t="s">
        <v>423</v>
      </c>
      <c r="F12" s="9" t="n">
        <v>-28.4</v>
      </c>
    </row>
    <row r="13" spans="1:10">
      <c r="A13" s="3" t="s">
        <v>424</v>
      </c>
    </row>
    <row r="14" spans="1:10">
      <c r="A14" s="4" t="s">
        <v>425</v>
      </c>
      <c r="F14" s="4" t="s">
        <v>339</v>
      </c>
    </row>
    <row r="15" spans="1:10">
      <c r="A15" s="4" t="s">
        <v>426</v>
      </c>
      <c r="C15" s="9" t="n">
        <v>0.7</v>
      </c>
      <c r="E15" s="9" t="n">
        <v>0.1</v>
      </c>
      <c r="F15" s="9" t="n">
        <v>0.8</v>
      </c>
      <c r="G15" s="9" t="n">
        <v>0.2</v>
      </c>
    </row>
    <row r="16" spans="1:10">
      <c r="A16" s="4" t="s">
        <v>427</v>
      </c>
      <c r="C16" s="8" t="n">
        <v>0.01</v>
      </c>
      <c r="E16" s="7" t="n">
        <v>0</v>
      </c>
      <c r="F16" s="8" t="n">
        <v>0.01</v>
      </c>
      <c r="G16" s="7" t="n">
        <v>0</v>
      </c>
    </row>
    <row r="17" spans="1:10">
      <c r="A17" s="4" t="s">
        <v>428</v>
      </c>
      <c r="C17" s="7" t="n">
        <v>4</v>
      </c>
      <c r="F17" s="7" t="n">
        <v>4</v>
      </c>
      <c r="J17" s="9" t="n">
        <v>3.4</v>
      </c>
    </row>
    <row r="18" spans="1:10">
      <c r="A18" s="4" t="s">
        <v>429</v>
      </c>
      <c r="C18" s="10" t="n">
        <v>0.1</v>
      </c>
      <c r="F18" s="10" t="n">
        <v>0.1</v>
      </c>
      <c r="J18" s="9" t="n">
        <v>0.1</v>
      </c>
    </row>
    <row r="19" spans="1:10">
      <c r="A19" s="4" t="s">
        <v>430</v>
      </c>
      <c r="C19" s="9" t="n">
        <v>1.4</v>
      </c>
      <c r="F19" s="9" t="n">
        <v>1.4</v>
      </c>
    </row>
    <row r="20" spans="1:10">
      <c r="A20" s="4" t="s">
        <v>431</v>
      </c>
    </row>
    <row r="21" spans="1:10">
      <c r="A21" s="3" t="s">
        <v>406</v>
      </c>
    </row>
    <row r="22" spans="1:10">
      <c r="A22" s="4" t="s">
        <v>432</v>
      </c>
      <c r="F22" s="4" t="s">
        <v>290</v>
      </c>
      <c r="J22" s="4" t="s">
        <v>433</v>
      </c>
    </row>
    <row r="23" spans="1:10">
      <c r="A23" s="4" t="s">
        <v>434</v>
      </c>
      <c r="D23" s="9" t="n">
        <v>-0.2</v>
      </c>
    </row>
    <row r="24" spans="1:10">
      <c r="A24" s="4" t="s">
        <v>435</v>
      </c>
    </row>
    <row r="25" spans="1:10">
      <c r="A25" s="3" t="s">
        <v>406</v>
      </c>
    </row>
    <row r="26" spans="1:10">
      <c r="A26" s="4" t="s">
        <v>436</v>
      </c>
      <c r="F26" s="4" t="s">
        <v>389</v>
      </c>
    </row>
    <row r="27" spans="1:10">
      <c r="A27" s="4" t="s">
        <v>437</v>
      </c>
      <c r="D27" s="10" t="n">
        <v>3.9</v>
      </c>
    </row>
    <row r="28" spans="1:10">
      <c r="A28" s="4" t="s">
        <v>438</v>
      </c>
      <c r="D28" s="9" t="n">
        <v>-3.9</v>
      </c>
    </row>
    <row r="29" spans="1:10">
      <c r="A29" s="4" t="s">
        <v>439</v>
      </c>
    </row>
    <row r="30" spans="1:10">
      <c r="A30" s="3" t="s">
        <v>406</v>
      </c>
    </row>
    <row r="31" spans="1:10">
      <c r="A31" s="4" t="s">
        <v>412</v>
      </c>
      <c r="H31" s="4" t="s">
        <v>414</v>
      </c>
      <c r="I31" s="4" t="s">
        <v>440</v>
      </c>
    </row>
    <row r="32" spans="1:10">
      <c r="A32" s="4" t="s">
        <v>441</v>
      </c>
    </row>
    <row r="33" spans="1:10">
      <c r="A33" s="3" t="s">
        <v>424</v>
      </c>
    </row>
    <row r="34" spans="1:10">
      <c r="A34" s="4" t="s">
        <v>442</v>
      </c>
      <c r="F34" s="4" t="s">
        <v>443</v>
      </c>
    </row>
    <row r="35" spans="1:10">
      <c r="A35" s="4" t="s">
        <v>444</v>
      </c>
    </row>
    <row r="36" spans="1:10">
      <c r="A36" s="3" t="s">
        <v>424</v>
      </c>
    </row>
    <row r="37" spans="1:10">
      <c r="A37" s="4" t="s">
        <v>442</v>
      </c>
      <c r="F37" s="4" t="s">
        <v>445</v>
      </c>
    </row>
  </sheetData>
  <mergeCells count="4">
    <mergeCell ref="A1:A2"/>
    <mergeCell ref="C1:E1"/>
    <mergeCell ref="F1:G1"/>
    <mergeCell ref="H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447</v>
      </c>
    </row>
    <row r="4" spans="1:5">
      <c r="A4" s="4" t="s">
        <v>90</v>
      </c>
      <c r="B4" s="7" t="n">
        <v>10665</v>
      </c>
      <c r="C4" s="7" t="n">
        <v>1797</v>
      </c>
      <c r="D4" s="7" t="n">
        <v>16563</v>
      </c>
      <c r="E4" s="7" t="n">
        <v>3744</v>
      </c>
    </row>
    <row r="5" spans="1:5">
      <c r="A5" s="3" t="s">
        <v>448</v>
      </c>
    </row>
    <row r="6" spans="1:5">
      <c r="A6" s="4" t="s">
        <v>449</v>
      </c>
      <c r="B6" s="5" t="n">
        <v>496</v>
      </c>
      <c r="C6" s="5" t="n">
        <v>0</v>
      </c>
      <c r="D6" s="5" t="n">
        <v>992</v>
      </c>
      <c r="E6" s="5" t="n">
        <v>0</v>
      </c>
    </row>
    <row r="7" spans="1:5">
      <c r="A7" s="4" t="s">
        <v>450</v>
      </c>
      <c r="B7" s="7" t="n">
        <v>11161</v>
      </c>
      <c r="C7" s="7" t="n">
        <v>1797</v>
      </c>
      <c r="D7" s="7" t="n">
        <v>17555</v>
      </c>
      <c r="E7" s="7" t="n">
        <v>3744</v>
      </c>
    </row>
    <row r="8" spans="1:5">
      <c r="A8" s="3" t="s">
        <v>451</v>
      </c>
    </row>
    <row r="9" spans="1:5">
      <c r="A9" s="4" t="s">
        <v>452</v>
      </c>
      <c r="B9" s="5" t="n">
        <v>69293</v>
      </c>
      <c r="C9" s="5" t="n">
        <v>68426</v>
      </c>
      <c r="D9" s="5" t="n">
        <v>69024</v>
      </c>
      <c r="E9" s="5" t="n">
        <v>68301</v>
      </c>
    </row>
    <row r="10" spans="1:5">
      <c r="A10" s="3" t="s">
        <v>448</v>
      </c>
    </row>
    <row r="11" spans="1:5">
      <c r="A11" s="4" t="s">
        <v>453</v>
      </c>
      <c r="B11" s="5" t="n">
        <v>5542</v>
      </c>
      <c r="C11" s="5" t="n">
        <v>0</v>
      </c>
      <c r="D11" s="5" t="n">
        <v>5542</v>
      </c>
      <c r="E11" s="5" t="n">
        <v>0</v>
      </c>
    </row>
    <row r="12" spans="1:5">
      <c r="A12" s="4" t="s">
        <v>454</v>
      </c>
      <c r="B12" s="5" t="n">
        <v>355</v>
      </c>
      <c r="C12" s="5" t="n">
        <v>959</v>
      </c>
      <c r="D12" s="5" t="n">
        <v>486</v>
      </c>
      <c r="E12" s="5" t="n">
        <v>976</v>
      </c>
    </row>
    <row r="13" spans="1:5">
      <c r="A13" s="4" t="s">
        <v>455</v>
      </c>
      <c r="B13" s="5" t="n">
        <v>5897</v>
      </c>
      <c r="C13" s="5" t="n">
        <v>959</v>
      </c>
      <c r="D13" s="5" t="n">
        <v>6028</v>
      </c>
      <c r="E13" s="5" t="n">
        <v>976</v>
      </c>
    </row>
    <row r="14" spans="1:5">
      <c r="A14" s="4" t="s">
        <v>456</v>
      </c>
      <c r="B14" s="5" t="n">
        <v>75190</v>
      </c>
      <c r="C14" s="5" t="n">
        <v>69385</v>
      </c>
      <c r="D14" s="5" t="n">
        <v>75052</v>
      </c>
      <c r="E14" s="5" t="n">
        <v>69277</v>
      </c>
    </row>
    <row r="15" spans="1:5">
      <c r="A15" s="4" t="s">
        <v>457</v>
      </c>
      <c r="B15" s="8" t="n">
        <v>0.15</v>
      </c>
      <c r="C15" s="8" t="n">
        <v>0.03</v>
      </c>
      <c r="D15" s="8" t="n">
        <v>0.24</v>
      </c>
      <c r="E15" s="8" t="n">
        <v>0.05</v>
      </c>
    </row>
    <row r="16" spans="1:5">
      <c r="A16" s="4" t="s">
        <v>458</v>
      </c>
      <c r="B16" s="8" t="n">
        <v>0.15</v>
      </c>
      <c r="C16" s="8" t="n">
        <v>0.03</v>
      </c>
      <c r="D16" s="8" t="n">
        <v>0.23</v>
      </c>
      <c r="E16" s="8" t="n">
        <v>0.05</v>
      </c>
    </row>
    <row r="17" spans="1:5">
      <c r="A17" s="3" t="s">
        <v>459</v>
      </c>
    </row>
    <row r="18" spans="1:5">
      <c r="A18" s="4" t="s">
        <v>460</v>
      </c>
      <c r="B18" s="5" t="n">
        <v>2022</v>
      </c>
      <c r="C18" s="5" t="n">
        <v>6624</v>
      </c>
      <c r="D18" s="5" t="n">
        <v>1803</v>
      </c>
      <c r="E18" s="5" t="n">
        <v>6580</v>
      </c>
    </row>
    <row r="19" spans="1:5">
      <c r="A19" s="4" t="s">
        <v>461</v>
      </c>
    </row>
    <row r="20" spans="1:5">
      <c r="A20" s="3" t="s">
        <v>459</v>
      </c>
    </row>
    <row r="21" spans="1:5">
      <c r="A21" s="4" t="s">
        <v>460</v>
      </c>
      <c r="B21" s="5" t="n">
        <v>2022</v>
      </c>
      <c r="C21" s="5" t="n">
        <v>1082</v>
      </c>
      <c r="D21" s="5" t="n">
        <v>1803</v>
      </c>
      <c r="E21" s="5" t="n">
        <v>1038</v>
      </c>
    </row>
    <row r="22" spans="1:5">
      <c r="A22" s="4" t="s">
        <v>462</v>
      </c>
    </row>
    <row r="23" spans="1:5">
      <c r="A23" s="3" t="s">
        <v>459</v>
      </c>
    </row>
    <row r="24" spans="1:5">
      <c r="A24" s="4" t="s">
        <v>460</v>
      </c>
      <c r="B24" s="5" t="n">
        <v>0</v>
      </c>
      <c r="C24" s="5" t="n">
        <v>5542</v>
      </c>
      <c r="D24" s="5" t="n">
        <v>0</v>
      </c>
      <c r="E24" s="5" t="n">
        <v>55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3" t="s">
        <v>162</v>
      </c>
    </row>
    <row r="4" spans="1:5">
      <c r="A4" s="4" t="s">
        <v>108</v>
      </c>
      <c r="B4" s="7" t="n">
        <v>0</v>
      </c>
      <c r="C4" s="7" t="n">
        <v>0</v>
      </c>
      <c r="D4" s="7" t="n">
        <v>0</v>
      </c>
      <c r="E4" s="7" t="n">
        <v>0</v>
      </c>
    </row>
    <row r="5" spans="1:5">
      <c r="A5" s="3" t="s">
        <v>464</v>
      </c>
    </row>
    <row r="6" spans="1:5">
      <c r="A6" s="4" t="s">
        <v>465</v>
      </c>
      <c r="D6" s="5" t="n">
        <v>744564</v>
      </c>
    </row>
    <row r="7" spans="1:5">
      <c r="A7" s="4" t="s">
        <v>103</v>
      </c>
      <c r="B7" s="5" t="n">
        <v>-11028</v>
      </c>
      <c r="C7" s="5" t="n">
        <v>18340</v>
      </c>
      <c r="D7" s="5" t="n">
        <v>19059</v>
      </c>
      <c r="E7" s="5" t="n">
        <v>17739</v>
      </c>
    </row>
    <row r="8" spans="1:5">
      <c r="A8" s="4" t="s">
        <v>466</v>
      </c>
      <c r="B8" s="5" t="n">
        <v>783380</v>
      </c>
      <c r="D8" s="5" t="n">
        <v>783380</v>
      </c>
    </row>
    <row r="9" spans="1:5">
      <c r="A9" s="4" t="s">
        <v>467</v>
      </c>
    </row>
    <row r="10" spans="1:5">
      <c r="A10" s="3" t="s">
        <v>464</v>
      </c>
    </row>
    <row r="11" spans="1:5">
      <c r="A11" s="4" t="s">
        <v>465</v>
      </c>
      <c r="B11" s="5" t="n">
        <v>32128</v>
      </c>
      <c r="C11" s="5" t="n">
        <v>-9530</v>
      </c>
      <c r="D11" s="5" t="n">
        <v>6891</v>
      </c>
      <c r="E11" s="5" t="n">
        <v>-7671</v>
      </c>
    </row>
    <row r="12" spans="1:5">
      <c r="A12" s="4" t="s">
        <v>103</v>
      </c>
      <c r="B12" s="5" t="n">
        <v>-8372</v>
      </c>
      <c r="C12" s="5" t="n">
        <v>13701</v>
      </c>
      <c r="D12" s="5" t="n">
        <v>16865</v>
      </c>
      <c r="E12" s="5" t="n">
        <v>11842</v>
      </c>
    </row>
    <row r="13" spans="1:5">
      <c r="A13" s="4" t="s">
        <v>466</v>
      </c>
      <c r="B13" s="5" t="n">
        <v>23756</v>
      </c>
      <c r="C13" s="5" t="n">
        <v>4171</v>
      </c>
      <c r="D13" s="5" t="n">
        <v>23756</v>
      </c>
      <c r="E13" s="5" t="n">
        <v>4171</v>
      </c>
    </row>
    <row r="14" spans="1:5">
      <c r="A14" s="4" t="s">
        <v>468</v>
      </c>
    </row>
    <row r="15" spans="1:5">
      <c r="A15" s="3" t="s">
        <v>464</v>
      </c>
    </row>
    <row r="16" spans="1:5">
      <c r="A16" s="4" t="s">
        <v>465</v>
      </c>
      <c r="B16" s="5" t="n">
        <v>32848</v>
      </c>
      <c r="C16" s="5" t="n">
        <v>-8448</v>
      </c>
      <c r="D16" s="5" t="n">
        <v>7627</v>
      </c>
      <c r="E16" s="5" t="n">
        <v>-6567</v>
      </c>
    </row>
    <row r="17" spans="1:5">
      <c r="A17" s="4" t="s">
        <v>466</v>
      </c>
      <c r="B17" s="5" t="n">
        <v>24433</v>
      </c>
      <c r="C17" s="5" t="n">
        <v>5258</v>
      </c>
      <c r="D17" s="5" t="n">
        <v>24433</v>
      </c>
      <c r="E17" s="5" t="n">
        <v>5258</v>
      </c>
    </row>
    <row r="18" spans="1:5">
      <c r="A18" s="4" t="s">
        <v>469</v>
      </c>
    </row>
    <row r="19" spans="1:5">
      <c r="A19" s="3" t="s">
        <v>464</v>
      </c>
    </row>
    <row r="20" spans="1:5">
      <c r="A20" s="4" t="s">
        <v>465</v>
      </c>
      <c r="B20" s="5" t="n">
        <v>-16</v>
      </c>
      <c r="C20" s="5" t="n">
        <v>-145</v>
      </c>
      <c r="D20" s="5" t="n">
        <v>-48</v>
      </c>
      <c r="E20" s="5" t="n">
        <v>-177</v>
      </c>
    </row>
    <row r="21" spans="1:5">
      <c r="A21" s="4" t="s">
        <v>466</v>
      </c>
      <c r="B21" s="5" t="n">
        <v>0</v>
      </c>
      <c r="C21" s="5" t="n">
        <v>-113</v>
      </c>
      <c r="D21" s="5" t="n">
        <v>0</v>
      </c>
      <c r="E21" s="5" t="n">
        <v>-113</v>
      </c>
    </row>
    <row r="22" spans="1:5">
      <c r="A22" s="4" t="s">
        <v>470</v>
      </c>
    </row>
    <row r="23" spans="1:5">
      <c r="A23" s="3" t="s">
        <v>464</v>
      </c>
    </row>
    <row r="24" spans="1:5">
      <c r="A24" s="4" t="s">
        <v>465</v>
      </c>
      <c r="B24" s="5" t="n">
        <v>-704</v>
      </c>
      <c r="C24" s="5" t="n">
        <v>-937</v>
      </c>
      <c r="D24" s="5" t="n">
        <v>-688</v>
      </c>
      <c r="E24" s="5" t="n">
        <v>-927</v>
      </c>
    </row>
    <row r="25" spans="1:5">
      <c r="A25" s="4" t="s">
        <v>466</v>
      </c>
      <c r="B25" s="5" t="n">
        <v>-677</v>
      </c>
      <c r="C25" s="5" t="n">
        <v>-974</v>
      </c>
      <c r="D25" s="5" t="n">
        <v>-677</v>
      </c>
      <c r="E25" s="5" t="n">
        <v>-974</v>
      </c>
    </row>
    <row r="26" spans="1:5">
      <c r="A26" s="4" t="s">
        <v>471</v>
      </c>
    </row>
    <row r="27" spans="1:5">
      <c r="A27" s="3" t="s">
        <v>464</v>
      </c>
    </row>
    <row r="28" spans="1:5">
      <c r="A28" s="4" t="s">
        <v>472</v>
      </c>
      <c r="B28" s="5" t="n">
        <v>-11044</v>
      </c>
      <c r="C28" s="5" t="n">
        <v>18308</v>
      </c>
      <c r="D28" s="5" t="n">
        <v>19011</v>
      </c>
      <c r="E28" s="5" t="n">
        <v>17675</v>
      </c>
    </row>
    <row r="29" spans="1:5">
      <c r="A29" s="4" t="s">
        <v>473</v>
      </c>
      <c r="B29" s="5" t="n">
        <v>16</v>
      </c>
      <c r="C29" s="5" t="n">
        <v>32</v>
      </c>
      <c r="D29" s="5" t="n">
        <v>48</v>
      </c>
      <c r="E29" s="5" t="n">
        <v>64</v>
      </c>
    </row>
    <row r="30" spans="1:5">
      <c r="A30" s="4" t="s">
        <v>103</v>
      </c>
      <c r="B30" s="5" t="n">
        <v>-11028</v>
      </c>
      <c r="C30" s="5" t="n">
        <v>18340</v>
      </c>
      <c r="D30" s="5" t="n">
        <v>19059</v>
      </c>
      <c r="E30" s="5" t="n">
        <v>17739</v>
      </c>
    </row>
    <row r="31" spans="1:5">
      <c r="A31" s="4" t="s">
        <v>468</v>
      </c>
    </row>
    <row r="32" spans="1:5">
      <c r="A32" s="3" t="s">
        <v>464</v>
      </c>
    </row>
    <row r="33" spans="1:5">
      <c r="A33" s="4" t="s">
        <v>472</v>
      </c>
      <c r="B33" s="5" t="n">
        <v>-11098</v>
      </c>
      <c r="C33" s="5" t="n">
        <v>18382</v>
      </c>
      <c r="D33" s="5" t="n">
        <v>18989</v>
      </c>
      <c r="E33" s="5" t="n">
        <v>17769</v>
      </c>
    </row>
    <row r="34" spans="1:5">
      <c r="A34" s="4" t="s">
        <v>473</v>
      </c>
      <c r="B34" s="5" t="n">
        <v>0</v>
      </c>
      <c r="C34" s="5" t="n">
        <v>0</v>
      </c>
      <c r="D34" s="5" t="n">
        <v>0</v>
      </c>
      <c r="E34" s="5" t="n">
        <v>0</v>
      </c>
    </row>
    <row r="35" spans="1:5">
      <c r="A35" s="4" t="s">
        <v>103</v>
      </c>
      <c r="B35" s="5" t="n">
        <v>-11098</v>
      </c>
      <c r="C35" s="5" t="n">
        <v>18382</v>
      </c>
      <c r="D35" s="5" t="n">
        <v>18989</v>
      </c>
      <c r="E35" s="5" t="n">
        <v>17769</v>
      </c>
    </row>
    <row r="36" spans="1:5">
      <c r="A36" s="4" t="s">
        <v>469</v>
      </c>
    </row>
    <row r="37" spans="1:5">
      <c r="A37" s="3" t="s">
        <v>464</v>
      </c>
    </row>
    <row r="38" spans="1:5">
      <c r="A38" s="4" t="s">
        <v>472</v>
      </c>
      <c r="B38" s="5" t="n">
        <v>0</v>
      </c>
      <c r="C38" s="5" t="n">
        <v>0</v>
      </c>
      <c r="D38" s="5" t="n">
        <v>0</v>
      </c>
      <c r="E38" s="5" t="n">
        <v>0</v>
      </c>
    </row>
    <row r="39" spans="1:5">
      <c r="A39" s="4" t="s">
        <v>473</v>
      </c>
      <c r="B39" s="5" t="n">
        <v>16</v>
      </c>
      <c r="C39" s="5" t="n">
        <v>32</v>
      </c>
      <c r="D39" s="5" t="n">
        <v>48</v>
      </c>
      <c r="E39" s="5" t="n">
        <v>64</v>
      </c>
    </row>
    <row r="40" spans="1:5">
      <c r="A40" s="4" t="s">
        <v>103</v>
      </c>
      <c r="B40" s="5" t="n">
        <v>16</v>
      </c>
      <c r="C40" s="5" t="n">
        <v>32</v>
      </c>
      <c r="D40" s="5" t="n">
        <v>48</v>
      </c>
      <c r="E40" s="5" t="n">
        <v>64</v>
      </c>
    </row>
    <row r="41" spans="1:5">
      <c r="A41" s="4" t="s">
        <v>470</v>
      </c>
    </row>
    <row r="42" spans="1:5">
      <c r="A42" s="3" t="s">
        <v>464</v>
      </c>
    </row>
    <row r="43" spans="1:5">
      <c r="A43" s="4" t="s">
        <v>472</v>
      </c>
      <c r="B43" s="5" t="n">
        <v>54</v>
      </c>
      <c r="C43" s="5" t="n">
        <v>-74</v>
      </c>
      <c r="D43" s="5" t="n">
        <v>22</v>
      </c>
      <c r="E43" s="5" t="n">
        <v>-94</v>
      </c>
    </row>
    <row r="44" spans="1:5">
      <c r="A44" s="4" t="s">
        <v>473</v>
      </c>
      <c r="B44" s="5" t="n">
        <v>0</v>
      </c>
      <c r="C44" s="5" t="n">
        <v>0</v>
      </c>
      <c r="D44" s="5" t="n">
        <v>0</v>
      </c>
      <c r="E44" s="5" t="n">
        <v>0</v>
      </c>
    </row>
    <row r="45" spans="1:5">
      <c r="A45" s="4" t="s">
        <v>103</v>
      </c>
      <c r="B45" s="5" t="n">
        <v>54</v>
      </c>
      <c r="C45" s="5" t="n">
        <v>-74</v>
      </c>
      <c r="D45" s="5" t="n">
        <v>22</v>
      </c>
      <c r="E45" s="5" t="n">
        <v>-94</v>
      </c>
    </row>
    <row r="46" spans="1:5">
      <c r="A46" s="4" t="s">
        <v>474</v>
      </c>
    </row>
    <row r="47" spans="1:5">
      <c r="A47" s="3" t="s">
        <v>464</v>
      </c>
    </row>
    <row r="48" spans="1:5">
      <c r="A48" s="4" t="s">
        <v>475</v>
      </c>
      <c r="B48" s="5" t="n">
        <v>2656</v>
      </c>
      <c r="C48" s="5" t="n">
        <v>-4639</v>
      </c>
      <c r="D48" s="5" t="n">
        <v>-2194</v>
      </c>
      <c r="E48" s="5" t="n">
        <v>-5897</v>
      </c>
    </row>
    <row r="49" spans="1:5">
      <c r="A49" s="4" t="s">
        <v>468</v>
      </c>
    </row>
    <row r="50" spans="1:5">
      <c r="A50" s="3" t="s">
        <v>464</v>
      </c>
    </row>
    <row r="51" spans="1:5">
      <c r="A51" s="4" t="s">
        <v>475</v>
      </c>
      <c r="B51" s="5" t="n">
        <v>2683</v>
      </c>
      <c r="C51" s="5" t="n">
        <v>-4676</v>
      </c>
      <c r="D51" s="5" t="n">
        <v>-2183</v>
      </c>
      <c r="E51" s="5" t="n">
        <v>-5944</v>
      </c>
    </row>
    <row r="52" spans="1:5">
      <c r="A52" s="4" t="s">
        <v>469</v>
      </c>
    </row>
    <row r="53" spans="1:5">
      <c r="A53" s="3" t="s">
        <v>464</v>
      </c>
    </row>
    <row r="54" spans="1:5">
      <c r="A54" s="4" t="s">
        <v>475</v>
      </c>
      <c r="B54" s="5" t="n">
        <v>0</v>
      </c>
      <c r="C54" s="5" t="n">
        <v>0</v>
      </c>
      <c r="D54" s="5" t="n">
        <v>0</v>
      </c>
      <c r="E54" s="5" t="n">
        <v>0</v>
      </c>
    </row>
    <row r="55" spans="1:5">
      <c r="A55" s="4" t="s">
        <v>470</v>
      </c>
    </row>
    <row r="56" spans="1:5">
      <c r="A56" s="3" t="s">
        <v>464</v>
      </c>
    </row>
    <row r="57" spans="1:5">
      <c r="A57" s="4" t="s">
        <v>475</v>
      </c>
      <c r="B57" s="7" t="n">
        <v>-27</v>
      </c>
      <c r="C57" s="7" t="n">
        <v>37</v>
      </c>
      <c r="D57" s="7" t="n">
        <v>-11</v>
      </c>
      <c r="E57" s="7" t="n">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72</v>
      </c>
      <c r="C1" s="2" t="s">
        <v>401</v>
      </c>
    </row>
    <row r="2" spans="1:3">
      <c r="B2" s="2" t="s">
        <v>2</v>
      </c>
      <c r="C2" s="2" t="s">
        <v>28</v>
      </c>
    </row>
    <row r="3" spans="1:3">
      <c r="A3" s="3" t="s">
        <v>477</v>
      </c>
    </row>
    <row r="4" spans="1:3">
      <c r="A4" s="4" t="s">
        <v>40</v>
      </c>
      <c r="B4" s="7" t="n">
        <v>0</v>
      </c>
      <c r="C4" s="7" t="n">
        <v>0</v>
      </c>
    </row>
    <row r="5" spans="1:3">
      <c r="A5" s="4" t="s">
        <v>48</v>
      </c>
      <c r="B5" s="7" t="n">
        <v>0</v>
      </c>
      <c r="C5" s="7" t="n">
        <v>0</v>
      </c>
    </row>
    <row r="6" spans="1:3">
      <c r="A6" s="4" t="s">
        <v>478</v>
      </c>
    </row>
    <row r="7" spans="1:3">
      <c r="A7" s="3" t="s">
        <v>479</v>
      </c>
    </row>
    <row r="8" spans="1:3">
      <c r="A8" s="4" t="s">
        <v>327</v>
      </c>
      <c r="B8" s="4" t="s">
        <v>328</v>
      </c>
      <c r="C8" s="4" t="s">
        <v>328</v>
      </c>
    </row>
    <row r="9" spans="1:3">
      <c r="A9" s="4" t="s">
        <v>316</v>
      </c>
      <c r="B9" s="4" t="s">
        <v>329</v>
      </c>
      <c r="C9" s="4" t="s">
        <v>329</v>
      </c>
    </row>
    <row r="10" spans="1:3">
      <c r="A10" s="4" t="s">
        <v>480</v>
      </c>
    </row>
    <row r="11" spans="1:3">
      <c r="A11" s="3" t="s">
        <v>479</v>
      </c>
    </row>
    <row r="12" spans="1:3">
      <c r="A12" s="4" t="s">
        <v>481</v>
      </c>
      <c r="B12" s="7" t="n">
        <v>62549</v>
      </c>
      <c r="C12" s="7" t="n">
        <v>67396</v>
      </c>
    </row>
    <row r="13" spans="1:3">
      <c r="A13" s="4" t="s">
        <v>482</v>
      </c>
    </row>
    <row r="14" spans="1:3">
      <c r="A14" s="3" t="s">
        <v>479</v>
      </c>
    </row>
    <row r="15" spans="1:3">
      <c r="A15" s="4" t="s">
        <v>481</v>
      </c>
      <c r="B15" s="7" t="n">
        <v>57395</v>
      </c>
      <c r="C15" s="7" t="n">
        <v>57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83</v>
      </c>
      <c r="B1" s="2" t="s">
        <v>272</v>
      </c>
    </row>
    <row r="2" spans="1:2">
      <c r="A2" s="3" t="s">
        <v>168</v>
      </c>
    </row>
    <row r="3" spans="1:2">
      <c r="A3" s="4" t="s">
        <v>484</v>
      </c>
      <c r="B3" s="7" t="n">
        <v>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88</v>
      </c>
      <c r="B4" s="7" t="n">
        <v>15189</v>
      </c>
      <c r="C4" s="7" t="n">
        <v>1484</v>
      </c>
      <c r="D4" s="7" t="n">
        <v>24670</v>
      </c>
      <c r="E4" s="7" t="n">
        <v>5994</v>
      </c>
    </row>
    <row r="5" spans="1:5">
      <c r="A5" s="3" t="s">
        <v>99</v>
      </c>
    </row>
    <row r="6" spans="1:5">
      <c r="A6" s="4" t="s">
        <v>100</v>
      </c>
      <c r="B6" s="5" t="n">
        <v>-11098</v>
      </c>
      <c r="C6" s="5" t="n">
        <v>18382</v>
      </c>
      <c r="D6" s="5" t="n">
        <v>18989</v>
      </c>
      <c r="E6" s="5" t="n">
        <v>17769</v>
      </c>
    </row>
    <row r="7" spans="1:5">
      <c r="A7" s="4" t="s">
        <v>101</v>
      </c>
      <c r="B7" s="5" t="n">
        <v>16</v>
      </c>
      <c r="C7" s="5" t="n">
        <v>32</v>
      </c>
      <c r="D7" s="5" t="n">
        <v>48</v>
      </c>
      <c r="E7" s="5" t="n">
        <v>64</v>
      </c>
    </row>
    <row r="8" spans="1:5">
      <c r="A8" s="4" t="s">
        <v>102</v>
      </c>
      <c r="B8" s="5" t="n">
        <v>54</v>
      </c>
      <c r="C8" s="5" t="n">
        <v>-74</v>
      </c>
      <c r="D8" s="5" t="n">
        <v>22</v>
      </c>
      <c r="E8" s="5" t="n">
        <v>-94</v>
      </c>
    </row>
    <row r="9" spans="1:5">
      <c r="A9" s="4" t="s">
        <v>103</v>
      </c>
      <c r="B9" s="5" t="n">
        <v>-11028</v>
      </c>
      <c r="C9" s="5" t="n">
        <v>18340</v>
      </c>
      <c r="D9" s="5" t="n">
        <v>19059</v>
      </c>
      <c r="E9" s="5" t="n">
        <v>17739</v>
      </c>
    </row>
    <row r="10" spans="1:5">
      <c r="A10" s="4" t="s">
        <v>104</v>
      </c>
      <c r="B10" s="5" t="n">
        <v>4161</v>
      </c>
      <c r="C10" s="5" t="n">
        <v>19824</v>
      </c>
      <c r="D10" s="5" t="n">
        <v>43729</v>
      </c>
      <c r="E10" s="5" t="n">
        <v>23733</v>
      </c>
    </row>
    <row r="11" spans="1:5">
      <c r="A11" s="4" t="s">
        <v>105</v>
      </c>
      <c r="B11" s="5" t="n">
        <v>1841</v>
      </c>
      <c r="C11" s="5" t="n">
        <v>4326</v>
      </c>
      <c r="D11" s="5" t="n">
        <v>10301</v>
      </c>
      <c r="E11" s="5" t="n">
        <v>8147</v>
      </c>
    </row>
    <row r="12" spans="1:5">
      <c r="A12" s="4" t="s">
        <v>106</v>
      </c>
      <c r="B12" s="7" t="n">
        <v>2320</v>
      </c>
      <c r="C12" s="7" t="n">
        <v>15498</v>
      </c>
      <c r="D12" s="7" t="n">
        <v>33428</v>
      </c>
      <c r="E12" s="7" t="n">
        <v>155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98</v>
      </c>
    </row>
    <row r="4" spans="1:5">
      <c r="A4" s="4" t="s">
        <v>108</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88</v>
      </c>
      <c r="B4" s="7" t="n">
        <v>24670</v>
      </c>
      <c r="C4" s="7" t="n">
        <v>5994</v>
      </c>
    </row>
    <row r="5" spans="1:3">
      <c r="A5" s="3" t="s">
        <v>111</v>
      </c>
    </row>
    <row r="6" spans="1:3">
      <c r="A6" s="4" t="s">
        <v>112</v>
      </c>
      <c r="B6" s="5" t="n">
        <v>44429</v>
      </c>
      <c r="C6" s="5" t="n">
        <v>42242</v>
      </c>
    </row>
    <row r="7" spans="1:3">
      <c r="A7" s="3" t="s">
        <v>113</v>
      </c>
    </row>
    <row r="8" spans="1:3">
      <c r="A8" s="4" t="s">
        <v>114</v>
      </c>
      <c r="B8" s="5" t="n">
        <v>-16976</v>
      </c>
      <c r="C8" s="5" t="n">
        <v>4204</v>
      </c>
    </row>
    <row r="9" spans="1:3">
      <c r="A9" s="4" t="s">
        <v>32</v>
      </c>
      <c r="B9" s="5" t="n">
        <v>-7765</v>
      </c>
      <c r="C9" s="5" t="n">
        <v>-1506</v>
      </c>
    </row>
    <row r="10" spans="1:3">
      <c r="A10" s="4" t="s">
        <v>34</v>
      </c>
      <c r="B10" s="5" t="n">
        <v>-9666</v>
      </c>
      <c r="C10" s="5" t="n">
        <v>2103</v>
      </c>
    </row>
    <row r="11" spans="1:3">
      <c r="A11" s="4" t="s">
        <v>115</v>
      </c>
      <c r="B11" s="5" t="n">
        <v>3216</v>
      </c>
      <c r="C11" s="5" t="n">
        <v>-6130</v>
      </c>
    </row>
    <row r="12" spans="1:3">
      <c r="A12" s="4" t="s">
        <v>116</v>
      </c>
      <c r="B12" s="5" t="n">
        <v>37908</v>
      </c>
      <c r="C12" s="5" t="n">
        <v>46907</v>
      </c>
    </row>
    <row r="13" spans="1:3">
      <c r="A13" s="3" t="s">
        <v>117</v>
      </c>
    </row>
    <row r="14" spans="1:3">
      <c r="A14" s="4" t="s">
        <v>118</v>
      </c>
      <c r="B14" s="5" t="n">
        <v>-44129</v>
      </c>
      <c r="C14" s="5" t="n">
        <v>-14152</v>
      </c>
    </row>
    <row r="15" spans="1:3">
      <c r="A15" s="4" t="s">
        <v>119</v>
      </c>
      <c r="B15" s="5" t="n">
        <v>0</v>
      </c>
      <c r="C15" s="5" t="n">
        <v>-5400</v>
      </c>
    </row>
    <row r="16" spans="1:3">
      <c r="A16" s="4" t="s">
        <v>120</v>
      </c>
      <c r="B16" s="5" t="n">
        <v>0</v>
      </c>
      <c r="C16" s="5" t="n">
        <v>167</v>
      </c>
    </row>
    <row r="17" spans="1:3">
      <c r="A17" s="4" t="s">
        <v>102</v>
      </c>
      <c r="B17" s="5" t="n">
        <v>436</v>
      </c>
      <c r="C17" s="5" t="n">
        <v>-462</v>
      </c>
    </row>
    <row r="18" spans="1:3">
      <c r="A18" s="4" t="s">
        <v>121</v>
      </c>
      <c r="B18" s="5" t="n">
        <v>-43693</v>
      </c>
      <c r="C18" s="5" t="n">
        <v>-19847</v>
      </c>
    </row>
    <row r="19" spans="1:3">
      <c r="A19" s="3" t="s">
        <v>122</v>
      </c>
    </row>
    <row r="20" spans="1:3">
      <c r="A20" s="4" t="s">
        <v>123</v>
      </c>
      <c r="B20" s="5" t="n">
        <v>-2771</v>
      </c>
      <c r="C20" s="5" t="n">
        <v>-2695</v>
      </c>
    </row>
    <row r="21" spans="1:3">
      <c r="A21" s="4" t="s">
        <v>124</v>
      </c>
      <c r="B21" s="5" t="n">
        <v>11998</v>
      </c>
      <c r="C21" s="5" t="n">
        <v>0</v>
      </c>
    </row>
    <row r="22" spans="1:3">
      <c r="A22" s="4" t="s">
        <v>125</v>
      </c>
      <c r="B22" s="5" t="n">
        <v>3776</v>
      </c>
      <c r="C22" s="5" t="n">
        <v>2311</v>
      </c>
    </row>
    <row r="23" spans="1:3">
      <c r="A23" s="4" t="s">
        <v>102</v>
      </c>
      <c r="B23" s="5" t="n">
        <v>-267</v>
      </c>
      <c r="C23" s="5" t="n">
        <v>-23</v>
      </c>
    </row>
    <row r="24" spans="1:3">
      <c r="A24" s="4" t="s">
        <v>126</v>
      </c>
      <c r="B24" s="5" t="n">
        <v>12736</v>
      </c>
      <c r="C24" s="5" t="n">
        <v>-407</v>
      </c>
    </row>
    <row r="25" spans="1:3">
      <c r="A25" s="4" t="s">
        <v>127</v>
      </c>
      <c r="B25" s="5" t="n">
        <v>6274</v>
      </c>
      <c r="C25" s="5" t="n">
        <v>4997</v>
      </c>
    </row>
    <row r="26" spans="1:3">
      <c r="A26" s="4" t="s">
        <v>128</v>
      </c>
      <c r="B26" s="5" t="n">
        <v>13225</v>
      </c>
      <c r="C26" s="5" t="n">
        <v>31650</v>
      </c>
    </row>
    <row r="27" spans="1:3">
      <c r="A27" s="4" t="s">
        <v>129</v>
      </c>
      <c r="B27" s="5" t="n">
        <v>308021</v>
      </c>
      <c r="C27" s="5" t="n">
        <v>314074</v>
      </c>
    </row>
    <row r="28" spans="1:3">
      <c r="A28" s="4" t="s">
        <v>130</v>
      </c>
      <c r="B28" s="5" t="n">
        <v>321246</v>
      </c>
      <c r="C28" s="5" t="n">
        <v>345724</v>
      </c>
    </row>
    <row r="29" spans="1:3">
      <c r="A29" s="3" t="s">
        <v>131</v>
      </c>
    </row>
    <row r="30" spans="1:3">
      <c r="A30" s="4" t="s">
        <v>132</v>
      </c>
      <c r="B30" s="5" t="n">
        <v>10317</v>
      </c>
      <c r="C30" s="5" t="n">
        <v>11409</v>
      </c>
    </row>
    <row r="31" spans="1:3">
      <c r="A31" s="4" t="s">
        <v>133</v>
      </c>
      <c r="B31" s="7" t="n">
        <v>8196</v>
      </c>
      <c r="C31" s="7" t="n">
        <v>8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28:13Z</dcterms:created>
  <dcterms:modified xmlns:dcterms="http://purl.org/dc/terms/" xmlns:xsi="http://www.w3.org/2001/XMLSchema-instance" xsi:type="dcterms:W3CDTF">2018-06-05T16:28:13Z</dcterms:modified>
</cp:coreProperties>
</file>